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1. Business, Organization, and " sheetId="7" r:id="rId7"/>
    <s:sheet name="2. Summary of Significant Accou" sheetId="8" r:id="rId8"/>
    <s:sheet name="3. Accounts Receivable" sheetId="9" r:id="rId9"/>
    <s:sheet name="4. Inventories" sheetId="10" r:id="rId10"/>
    <s:sheet name="5. Equipment and Leasehold Impr" sheetId="11" r:id="rId11"/>
    <s:sheet name="6. Intellectual Property" sheetId="12" r:id="rId12"/>
    <s:sheet name="7. Accrued Expenses" sheetId="13" r:id="rId13"/>
    <s:sheet name="8. Income Taxes" sheetId="14" r:id="rId14"/>
    <s:sheet name="9. Subordinated Notes - Related" sheetId="15" r:id="rId15"/>
    <s:sheet name="10. Long-Term Debt" sheetId="16" r:id="rId16"/>
    <s:sheet name="11. Note Payable - Related Paya" sheetId="17" r:id="rId17"/>
    <s:sheet name="12. Commitments" sheetId="18" r:id="rId18"/>
    <s:sheet name="13. Capitalized Lease Obligatio" sheetId="19" r:id="rId19"/>
    <s:sheet name="14. Significant Customer Concen" sheetId="20" r:id="rId20"/>
    <s:sheet name="15. Stock Option Plans" sheetId="21" r:id="rId21"/>
    <s:sheet name="16. Net Diluted Income (Loss) p" sheetId="22" r:id="rId22"/>
    <s:sheet name="17. Segment Information" sheetId="23" r:id="rId23"/>
    <s:sheet name="18. Quarterly Results of Operat" sheetId="24" r:id="rId24"/>
    <s:sheet name="19. Fair Value Measurements" sheetId="25" r:id="rId25"/>
    <s:sheet name="20. Litigation" sheetId="26" r:id="rId26"/>
    <s:sheet name="Accounting Policies, by Policy " sheetId="27" r:id="rId27"/>
    <s:sheet name="3. Accounts Receivable (Tables)" sheetId="28" r:id="rId28"/>
    <s:sheet name="4. Inventories (Tables)" sheetId="29" r:id="rId29"/>
    <s:sheet name="5. Equipment and Leasehold Im30" sheetId="30" r:id="rId30"/>
    <s:sheet name="7. Accrued Expenses (Tables)" sheetId="31" r:id="rId31"/>
    <s:sheet name="8. Income Taxes (Tables)" sheetId="32" r:id="rId32"/>
    <s:sheet name="10. Long-Term Debt (Tables)" sheetId="33" r:id="rId33"/>
    <s:sheet name="12. Commitments (Tables)" sheetId="34" r:id="rId34"/>
    <s:sheet name="13. Capitalized Lease Obligat35" sheetId="35" r:id="rId35"/>
    <s:sheet name="14. Significant Customer Conc36" sheetId="36" r:id="rId36"/>
    <s:sheet name="15. Stock Option Plans (Tables)" sheetId="37" r:id="rId37"/>
    <s:sheet name="16. Net Diluted Income (Loss)38" sheetId="38" r:id="rId38"/>
    <s:sheet name="17. Segment Information (Tables" sheetId="39" r:id="rId39"/>
    <s:sheet name="18. Quarterly Results of Oper40" sheetId="40" r:id="rId40"/>
    <s:sheet name="19. Fair Value Measurements (Ta" sheetId="41" r:id="rId41"/>
    <s:sheet name="2. Summary of Significant Acc42" sheetId="42" r:id="rId42"/>
    <s:sheet name="3. Accounts Receivable (Details" sheetId="43" r:id="rId43"/>
    <s:sheet name="4. Inventories (Details)" sheetId="44" r:id="rId44"/>
    <s:sheet name="4. Inventories (Details) - Sche" sheetId="45" r:id="rId45"/>
    <s:sheet name="5. Equipment and Leasehold Im46" sheetId="46" r:id="rId46"/>
    <s:sheet name="5. Equipment and Leasehold Im47" sheetId="47" r:id="rId47"/>
    <s:sheet name="6. Intellectual Property (Detai" sheetId="48" r:id="rId48"/>
    <s:sheet name="7. Accrued Expenses (Details)" sheetId="49" r:id="rId49"/>
    <s:sheet name="7. Accrued Expenses (Details) -" sheetId="50" r:id="rId50"/>
    <s:sheet name="7. Accrued Expenses (Details)51" sheetId="51" r:id="rId51"/>
    <s:sheet name="7. Accrued Expenses (Details)52" sheetId="52" r:id="rId52"/>
    <s:sheet name="7. Accrued Expenses (Details)53" sheetId="53" r:id="rId53"/>
    <s:sheet name="8. Income Taxes (Details)" sheetId="54" r:id="rId54"/>
    <s:sheet name="8. Income Taxes (Details) - Sch" sheetId="55" r:id="rId55"/>
    <s:sheet name="8. Income Taxes (Details) - S56" sheetId="56" r:id="rId56"/>
    <s:sheet name="8. Income Taxes (Details) - S57" sheetId="57" r:id="rId57"/>
    <s:sheet name="9. Subordinated Notes - Relat58" sheetId="58" r:id="rId58"/>
    <s:sheet name="10. Long-Term Debt (Details)" sheetId="59" r:id="rId59"/>
    <s:sheet name="10. Long-Term Debt (Details) - " sheetId="60" r:id="rId60"/>
    <s:sheet name="11. Note Payable - Related Pa61" sheetId="61" r:id="rId61"/>
    <s:sheet name="12. Commitments (Details)" sheetId="62" r:id="rId62"/>
    <s:sheet name="12. Commitments (Details) - Sch" sheetId="63" r:id="rId63"/>
    <s:sheet name="13. Capitalized Lease Obligat64" sheetId="64" r:id="rId64"/>
    <s:sheet name="13. Capitalized Lease Obligat65" sheetId="65" r:id="rId65"/>
    <s:sheet name="14. Significant Customer Conc66" sheetId="66" r:id="rId66"/>
    <s:sheet name="14. Significant Customer Conc67" sheetId="67" r:id="rId67"/>
    <s:sheet name="15. Stock Option Plans (Details" sheetId="68" r:id="rId68"/>
    <s:sheet name="15. Stock Option Plans (Detai69" sheetId="69" r:id="rId69"/>
    <s:sheet name="15. Stock Option Plans (Detai70" sheetId="70" r:id="rId70"/>
    <s:sheet name="15. Stock Option Plans (Detai71" sheetId="71" r:id="rId71"/>
    <s:sheet name="16. Net Diluted Income (Loss)72" sheetId="72" r:id="rId72"/>
    <s:sheet name="16. Net Diluted Income (Loss)73" sheetId="73" r:id="rId73"/>
    <s:sheet name="17. Segment Information (Detail" sheetId="74" r:id="rId74"/>
    <s:sheet name="18. Quarterly Results of Oper75" sheetId="75" r:id="rId75"/>
    <s:sheet name="18. Quarterly Results of Oper76" sheetId="76" r:id="rId76"/>
    <s:sheet name="19. Fair Value Measurements (De" sheetId="77" r:id="rId77"/>
    <s:sheet name="19. Fair Value Measurements (78" sheetId="78" r:id="rId78"/>
    <s:sheet name="19. Fair Value Measurements (79" sheetId="79" r:id="rId79"/>
  </s:sheets>
  <s:definedNames/>
  <s:calcPr calcId="124519" calcMode="auto" fullCalcOnLoad="1"/>
</s:workbook>
</file>

<file path=xl/sharedStrings.xml><?xml version="1.0" encoding="utf-8"?>
<sst xmlns="http://schemas.openxmlformats.org/spreadsheetml/2006/main" uniqueCount="761">
  <si>
    <t>Document And Entity Information - USD ($)</t>
  </si>
  <si>
    <t>12 Months Ended</t>
  </si>
  <si>
    <t>Mar. 31, 2015</t>
  </si>
  <si>
    <t>Jun. 18, 2015</t>
  </si>
  <si>
    <t>Sep. 30, 2014</t>
  </si>
  <si>
    <t>Document and Entity Information [Abstract]</t>
  </si>
  <si>
    <t>Entity Registrant Name</t>
  </si>
  <si>
    <t>TEL INSTRUMENT ELECTRONICS CORP</t>
  </si>
  <si>
    <t>Document Type</t>
  </si>
  <si>
    <t>10-K</t>
  </si>
  <si>
    <t>Current Fiscal Year End Date</t>
  </si>
  <si>
    <t>--03-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5</t>
  </si>
  <si>
    <t>Document Fiscal Year Focus</t>
  </si>
  <si>
    <t>Document Fiscal Period Focus</t>
  </si>
  <si>
    <t>FY</t>
  </si>
  <si>
    <t>Consolidated Balance Sheets - USD ($)</t>
  </si>
  <si>
    <t>Mar. 31, 2014</t>
  </si>
  <si>
    <t>Current assets:</t>
  </si>
  <si>
    <t>Cash</t>
  </si>
  <si>
    <t>Accounts receivable, net of allowance for doubtful accounts of $24,975 and $27,282, respectively</t>
  </si>
  <si>
    <t>Inventories, net</t>
  </si>
  <si>
    <t>Prepaid expenses and other current assets</t>
  </si>
  <si>
    <t>Deferred financing costs</t>
  </si>
  <si>
    <t>Deferred tax asset</t>
  </si>
  <si>
    <t>Total current assets</t>
  </si>
  <si>
    <t>Equipment and leasehold improvements, net</t>
  </si>
  <si>
    <t>Deferred financing costs – long-term</t>
  </si>
  <si>
    <t>Deferred tax asset – non-current</t>
  </si>
  <si>
    <t>Other assets</t>
  </si>
  <si>
    <t>Total assets</t>
  </si>
  <si>
    <t>Current liabilities:</t>
  </si>
  <si>
    <t>Current portion of long-term debt</t>
  </si>
  <si>
    <t>Capital lease obligations – current portion</t>
  </si>
  <si>
    <t>Accounts payable</t>
  </si>
  <si>
    <t>Progress billings</t>
  </si>
  <si>
    <t>Deferred revenues – current portion</t>
  </si>
  <si>
    <t>Accrued expenses - vacation pay, payroll and payroll withholdings</t>
  </si>
  <si>
    <t>Accrued expenses - related parties</t>
  </si>
  <si>
    <t>Accrued expenses – other</t>
  </si>
  <si>
    <t>Total current liabilities</t>
  </si>
  <si>
    <t>Subordinated notes payable – related parties</t>
  </si>
  <si>
    <t>Capital lease obligations – long-term</t>
  </si>
  <si>
    <t>Long-term debt, net of debt discount</t>
  </si>
  <si>
    <t>Warrant liability</t>
  </si>
  <si>
    <t>Deferred revenues – long-term</t>
  </si>
  <si>
    <t>Other long-term liabilities</t>
  </si>
  <si>
    <t>Total liabilities</t>
  </si>
  <si>
    <t>Commitments and contingencies</t>
  </si>
  <si>
    <t>Stockholders’ equity</t>
  </si>
  <si>
    <t>Common stock, 4,000,000 shares authorized, par value $.10 per share, 3,256,887 and 3,251,387 shares issued and outstanding, respectively</t>
  </si>
  <si>
    <t>Additional paid-in capital</t>
  </si>
  <si>
    <t>Accumulated deficit</t>
  </si>
  <si>
    <t>Total stockholders’ equity</t>
  </si>
  <si>
    <t>Total liabilities and stockholders’ equity</t>
  </si>
  <si>
    <t>Consolidated Balance Sheets (Parentheticals) - USD ($)</t>
  </si>
  <si>
    <t>Accounts receivable, allowance for doubtful accounts (in Dollars)</t>
  </si>
  <si>
    <t>Common stock, par value (in Dollars per share)</t>
  </si>
  <si>
    <t>Common stock, shares issued</t>
  </si>
  <si>
    <t>Common stock, shares outstanding</t>
  </si>
  <si>
    <t>Common stock, shares authorized</t>
  </si>
  <si>
    <t>Consolidated Statements of Operations - USD ($)</t>
  </si>
  <si>
    <t>Net sales</t>
  </si>
  <si>
    <t>Cost of sales</t>
  </si>
  <si>
    <t>Gross margin</t>
  </si>
  <si>
    <t>Operating expenses:</t>
  </si>
  <si>
    <t>Selling, general and administrative</t>
  </si>
  <si>
    <t>Engineering, research and development</t>
  </si>
  <si>
    <t>Total operating expenses</t>
  </si>
  <si>
    <t>Income from operations</t>
  </si>
  <si>
    <t>Other income (expense):</t>
  </si>
  <si>
    <t>Amortization of debt discount</t>
  </si>
  <si>
    <t>Amortization of deferred financing costs</t>
  </si>
  <si>
    <t>Change in fair value of common stock warrants</t>
  </si>
  <si>
    <t>Loss on extinguishment of debt</t>
  </si>
  <si>
    <t>Interest income</t>
  </si>
  <si>
    <t>Interest expense</t>
  </si>
  <si>
    <t>Interest expense - related parties</t>
  </si>
  <si>
    <t>Total other expense</t>
  </si>
  <si>
    <t>Income (loss) before income taxes</t>
  </si>
  <si>
    <t>Provision (benefit) for income taxes</t>
  </si>
  <si>
    <t>Net income (loss)</t>
  </si>
  <si>
    <t>Basic income (loss) per common share (in Dollars per share)</t>
  </si>
  <si>
    <t>Diluted income (loss) per common share (in Dollars per share)</t>
  </si>
  <si>
    <t>Weighted average number of shares outstanding</t>
  </si>
  <si>
    <t>Basic (in Shares)</t>
  </si>
  <si>
    <t>Diluted (in Shares)</t>
  </si>
  <si>
    <t>Consolidated Statements of Changes in Stockholders' Equity - USD ($)</t>
  </si>
  <si>
    <t>Related Party [Member]Notes Payable, Other Payables [Member]Common Stock [Member]</t>
  </si>
  <si>
    <t>Related Party [Member]Notes Payable, Other Payables [Member]Additional Paid-in Capital [Member]</t>
  </si>
  <si>
    <t>Related Party [Member]Notes Payable, Other Payables [Member]</t>
  </si>
  <si>
    <t>Senior Notes [Member]Common Stock [Member]</t>
  </si>
  <si>
    <t>Senior Notes [Member]Additional Paid-in Capital [Member]</t>
  </si>
  <si>
    <t>Senior Notes [Member]</t>
  </si>
  <si>
    <t>Common Stock [Member]</t>
  </si>
  <si>
    <t>Additional Paid-in Capital [Member]</t>
  </si>
  <si>
    <t>Retained Earnings [Member]</t>
  </si>
  <si>
    <t>Total</t>
  </si>
  <si>
    <t>Balances at Mar. 31, 2013</t>
  </si>
  <si>
    <t>Balances (in Shares) at Mar. 31, 2013</t>
  </si>
  <si>
    <t>Stock-based compensation</t>
  </si>
  <si>
    <t>Issuance of new shares in connection with conversion of debt into common stock</t>
  </si>
  <si>
    <t>Issuance of new shares in connection with conversion of debt into common stock (in Shares)</t>
  </si>
  <si>
    <t>Issuance of common stock in connection with the exercise of stock options</t>
  </si>
  <si>
    <t>Issuance of common stock in connection with the exercise of stock options (in Shares)</t>
  </si>
  <si>
    <t>Balances at Mar. 31, 2014</t>
  </si>
  <si>
    <t>Balances (in Shares) at Mar. 31, 2014</t>
  </si>
  <si>
    <t>Balances at Mar. 31, 2015</t>
  </si>
  <si>
    <t>Balances (in Shares) at Mar. 31, 2015</t>
  </si>
  <si>
    <t>Consolidated Statements of Cash Flows - USD ($)</t>
  </si>
  <si>
    <t>Cash flows from operating activities:</t>
  </si>
  <si>
    <t>Adjustments to reconcile net (loss) income to net cash (Used in) provided by operating activities:</t>
  </si>
  <si>
    <t>Deferred income taxes</t>
  </si>
  <si>
    <t>Allowance for doubtful accounts</t>
  </si>
  <si>
    <t>Depreciation and amortization</t>
  </si>
  <si>
    <t>Change in fair value of common stock warrant</t>
  </si>
  <si>
    <t>Provision for inventory obsolescence</t>
  </si>
  <si>
    <t>Non-cash interest expense associated with conversion of note payable</t>
  </si>
  <si>
    <t>Non-cash stock-based compensation</t>
  </si>
  <si>
    <t>Changes in assets and liabilities:</t>
  </si>
  <si>
    <t>Decrease (increase) in accounts receivable</t>
  </si>
  <si>
    <t>(Increase) decrease in inventories</t>
  </si>
  <si>
    <t>Increase in prepaid expenses and other assets</t>
  </si>
  <si>
    <t>Increase (decrease) in accounts payable</t>
  </si>
  <si>
    <t>(Decrease) increase in deferred revenues</t>
  </si>
  <si>
    <t>Increase in accrued payroll, vacation pay &amp; withholdings</t>
  </si>
  <si>
    <t>Decrease in accrued expenses – related party and other</t>
  </si>
  <si>
    <t>(Decrease) increase in progress billings</t>
  </si>
  <si>
    <t>(Decrease) increase in other long-term liabilities</t>
  </si>
  <si>
    <t>Net cash provided by operating activities</t>
  </si>
  <si>
    <t>Cash flows from investing activities:</t>
  </si>
  <si>
    <t>Acquisition of equipment</t>
  </si>
  <si>
    <t>Net cash used in investing activities</t>
  </si>
  <si>
    <t>Cash flows from financing activities:</t>
  </si>
  <si>
    <t>Proceeds from exercise of stock options</t>
  </si>
  <si>
    <t>Proceeds from note payable – related party</t>
  </si>
  <si>
    <t>Proceeds from issuance of debt</t>
  </si>
  <si>
    <t>Expenses associated with long-term debt</t>
  </si>
  <si>
    <t>Repayment of long-term debt</t>
  </si>
  <si>
    <t>Repayment of capitalized lease obligations</t>
  </si>
  <si>
    <t>Net cash used in financing activities</t>
  </si>
  <si>
    <t>Net decrease in cash</t>
  </si>
  <si>
    <t>Cash, beginning of year</t>
  </si>
  <si>
    <t>Cash, end of year</t>
  </si>
  <si>
    <t>Supplemental cash flow information:</t>
  </si>
  <si>
    <t>Taxes paid</t>
  </si>
  <si>
    <t>Interest paid</t>
  </si>
  <si>
    <t>Supplemental non-cash information:</t>
  </si>
  <si>
    <t>Warrants issued to lender for waiver of debt covenants</t>
  </si>
  <si>
    <t>Conversion of Debt [Member]</t>
  </si>
  <si>
    <t>Non-cash transactions</t>
  </si>
  <si>
    <t>Conversion of Accrued Interest [Member]</t>
  </si>
  <si>
    <t>1. Business, Organization, and Liquidity</t>
  </si>
  <si>
    <t>Disclosure Text Block [Abstract]</t>
  </si>
  <si>
    <t>Basis of Accounting [Text Block]</t>
  </si>
  <si>
    <t>1. Business, Organization, and Liquidity
Business and Organization
Tel-Instrument Electronics Corp. (“Tel” or the “Company”) has been in business since 1947. The Company is a leading designer and manufacturer of avionics test and measurement instruments for the global, commercial air transport, general aviation, and government/military defense markets. Tel provides instruments to test, measure, calibrate, and repair a wide range of airborne navigation and communication equipment. The Company sells its equipment in both domestic and international markets. Tel continues to develop new products in anticipation of customers’ needs and to maintain its strong market position. Its development of multi-function testers has made it easier for customers to perform ramp tests with less operator training, fewer test sets, and lower product support costs. The Company has become a major manufacturer and supplier of Identification Friend or Foe (“IFF”) flight line test equipment and over the last few years was awarded three major military contracts.</t>
  </si>
  <si>
    <t>2. Summary of Significant Accounting Policies</t>
  </si>
  <si>
    <t>Accounting Policies [Abstract]</t>
  </si>
  <si>
    <t>Significant Accounting Policies [Text Block]</t>
  </si>
  <si>
    <t>2. Summary of Significant Accounting Policies
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Revenue Recognition:
Revenues are recognized at the time of shipment to, or acceptance by the customer, provided title and risk of loss is transferred to the customer. Provisions, when appropriate, are made where the right to return exists.
Revenues for repairs and calibrations of the Company’s products represented 5.4% and 5.2% of sales for the years ended March 31, 2015 and 2014, respectively. These revenues are for units that are periodically returned for annual calibrations and/or for repairs after the warranty period has expired. Revenues on repairs and calibrations are recognized at the time the repaired or calibrated unit is shipped, as it is at this time that the work is completed. The Company’s terms are F.O.B. Plant, and as such, delivery has occurred, and revenue recognized, when picked up and acknowledged by a common carrier.
Shipping and handling costs charged to customers are classified as sales, and the shipping and handling costs incurred are included in cost of sales.
Payments received prior to the delivery of units or services performed are recorded as deferred revenues.
With respect to warranty revenues, upon the completion of two years from the date of sale, considered to be the warranty period, the Company offers customers an optional warranty. Amounts received for warranties are recorded as deferred revenue and recognized over the respective terms of the agreements.
Fair Value of Financial Instruments:
The Company estimates that the fair value of all financial instruments at March 31, 2015 and March 31, 2014, as defined in Financial Accounting Standards Board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consolidated balance sheets as of March 31, 2015 and March 31, 2014 for cash, accounts receivable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The warrant liability is measured at fair value (see Note 20).
Concentrations of Credit Risk:
Cash held in banks:
Accounts Receivable:
Inventories:
Inventories are stated at the lower of cost or market. Cost is determined on a first-in, first-out basis. Inventories are written down if the estimated net realizable value is less than the recorded valu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 In accordance with industry practice, service parts inventory is included in current assets, although service parts are carried for established requirements during the serviceable lives of the products and, therefore, not all parts are expected to be sold within one year.
Equipment and Leasehold Improvements:
Office and manufacturing equipment are stated at cost, net of accumulated depreciation. Depreciation and amortization are provided on a straight-line basis over periods ranging from 3 to 5 years.
Leasehold improvements are amortized over the term of the lease or the useful life of the asset, whichever is shorter.
Maintenance, repairs, and renewal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Statement of Operations.
Engineering, Research and Development Costs:
Engineering, research and development costs are expensed as incurred.
Advertising Expenses:
Advertising expenses consist primarily of costs for direct advertising. The Company expenses all advertising costs as incurred, and classifies these costs under selling, general and administrative expenses. Advertising costs amounted to $-0- for the years ended March 31, 2015 and 2014, respectively.
Deferred Revenues:
Amounts billed in advance of the period in which the service is rendered or product delivered are recorded as deferred revenue. At March 31, 2015 and 2014, deferred revenues totaled $152,259 and $171,102, respectively. See above for additional information regarding our revenue recognition policies.
Progress Billings:
Progress billings are a form of government funding for fixed-price contracts that are provided in recognition of the need for working capital, for long lead items, and work in-process expenditures. These payments from the government are recorded as progress billings in the liability section of the balance sheet. These amounts are reduced as the end item product is shipped. At March 31, 2015 and 2014, progress billings totaled $-0- and $775,475, respectively.
Net Income (Loss) per Common Share:
Basic net income (loss) per share attributable to common stockholders is computed by dividing net income (loss) by the weighted-average number of common shares outstanding during the period. Diluted income per share is computed by dividing diluted net income by the weighted-average number of common shares outstanding during the period, including common stock equivalents, such as stock options and warrants using the treasury stock method. Diluted loss per share is computed by dividing net loss by the weighted-average number of common shares outstanding during the period, and excludes the anti-dilutive effects of common stock equivalents.
Accounting for Income Taxes:
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 its evaluation of a valuation allowance the Company takes into account existing contracts and backlog, and the probability that options under these contract awards will be exercised as well as sales of existing products. The Company prepares profit projections based on the revenue and expenses forecast to determine that such revenues will produce sufficient taxable income to realize the deferred tax asset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March 31, 2015 and 2014 the Company did not incur any expense related to interest or penalties for income tax matters, and no such amounts were accrued as of March 31, 2015 and 2014.
Stock-based Compensation:
The Company accounts for stock-based compensation in accordance with FASB ASC 718 which requires the measurement of stock-based compensation based on the fair value of the award on the date of grant. The Company recognizes compensation cost on awards on a straight-line basis over the vesting period, typically four years. The Company estimates the fair value of each option granted using the Black-Scholes option-pricing model.
Additional information and disclosure are provided in Note 16 below.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years ended March 31, 2015 and 2014, respectively.
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most significant estimates include income taxes, warranty claims, inventory and accounts receivable valuations.
Reclassifications:
Certain prior year amounts have been reclassified to conform to the current year presentation.
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Warranty Reserves:
Warranty reserves are based upon historical rates and specific items that are identifiable and can be estimated at time of sale. While warranty costs have historically been within the Company’s expectations and the provisions established, future warranty costs could be in excess of the Company’s warranty reserves. A significant increase in these costs could adversely affect the Company’s operating results for the period and the periods these additional costs materialize. Warranty reserves are adjusted from time to time when actual warranty claim experience differs from estimates. For the year ended March 31, 2015 warranty costs were $279,955 as compared to $288,685 for the year ended March 31, 2014 and are included in Cost of Sales in the accompanying statement of operations. See Note 7 below for warranty reserves.
Risks and Uncertainties:
The Company’s operations are subject to a number of risks, including but not limited to changes in the general economy, demand for the Company’s products, the success of its customers, research and development results, reliance on the government and commercial markets, litigation, and the renewal of its line of credit. The Company has major contracts with the U.S. Government, which like all government contracts are subject to termination.
New Accounting Pronouncement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the Company will adopt this ASU on April 1, 2017. Companies may use either a full retrospective or modified retrospective approach to adopt this ASU, and management is currently evaluating which transition approach to use. The Company is currently evaluating the impact of ASU 2014-09.
No other recently issued accounting pronouncements had or are expected to have a material impact on the Company’s consolidated financial statements.</t>
  </si>
  <si>
    <t>3. Accounts Receivable</t>
  </si>
  <si>
    <t>Receivables [Abstract]</t>
  </si>
  <si>
    <t>Loans, Notes, Trade and Other Receivables Disclosure [Text Block]</t>
  </si>
  <si>
    <t xml:space="preserve">3. Accounts Receivable
The following table sets forth the components of accounts receivable:
March 31,
2015
2014
Government
$
1,440,378
$
1,982,215
Commercial
209,768
140,707
Less: Allowance for doubtful accounts
(24,975
)
(27,282
)
$
1,625,171
$
2,095,640 </t>
  </si>
  <si>
    <t>4. Inventories</t>
  </si>
  <si>
    <t>Inventory Disclosure [Abstract]</t>
  </si>
  <si>
    <t>Inventory Disclosure [Text Block]</t>
  </si>
  <si>
    <t>4. Inventories
Inventories consist of:
March 31,
2015
2014
Purchased parts
$
2,746,671
$
3,085,070
Work-in-process
1,514,356
1,134,714
Finished goods
334
10,607
Less: Allowance for obsolete inventory
(229,287
)
(205,000
)
$
4,032,074
$
4,025,391
Work-in-process inventory includes $1,151,118 and $1,092,928 for government contracts at March 31, 2015 and 2014, respectively.</t>
  </si>
  <si>
    <t>5. Equipment and Leasehold Improvements</t>
  </si>
  <si>
    <t>Property, Plant and Equipment [Abstract]</t>
  </si>
  <si>
    <t>Property, Plant and Equipment Disclosure [Text Block]</t>
  </si>
  <si>
    <t>5. Equipment and Leasehold Improvements
Equipment and leasehold improvements consist of the following:
March 31,
2015
2014
Leasehold Improvements
$
94,413
$
94,413
Machinery and equipment
1,458,919
1,516,332
Automobiles
23,712
28,452
Sales equipment
572,236
586,265
Assets under capitalized leases
610,995
610,995
Less: Accumulated depreciation &amp; amortization
(2,489,483
)
(2,385,584
)
$
270,792
$
450,873
Depreciation and amortization expense related to the assets above for the years ended March 31, 2015 and 2014 was $177,291 and $202,936 respectively.</t>
  </si>
  <si>
    <t>6. Intellectual Property</t>
  </si>
  <si>
    <t>Intangible Assets Disclosure [Text Block]</t>
  </si>
  <si>
    <t>6. Intellectual Property
In January 2014, the Company received a $2.14 million contract modification on the ITATS program. The ITATS product (“AN/ARM-206”) is a fully automated TACAN test set for use in U.S. Navy Intermediate Level repair locations. This contract modification entails the sale of certain intellectual property (“IP”) to the U.S. Navy plus the sale of ancillary test support equipment and an increase in the recurring price to reflect several product enhancements. The Company sold certain IP in the amount of $1,526,795, of which $1,200,000 of the IP sale proceeds was paid to the Company’s subcontractor on this program to secure the IP. As a result, the net amount of $326,795 is recorded in net sales in the accompanying Statement of Operations. As part of this agreement with the Company’s subcontractor, upon payment of the $1,200,000, the outstanding amount due to the subcontractor in the amount of $790,535 was discharged and was recorded as a reduction of cost of goods sold. The Company also received $117,095 for engineering enhancements for this program, which was recorded as sales in fiscal year 2014. The sale of the IP for the ITATS program should have no impact on future sales of these units to the U.S. Navy or other customers.</t>
  </si>
  <si>
    <t>7. Accrued Expenses</t>
  </si>
  <si>
    <t>Payables and Accruals [Abstract]</t>
  </si>
  <si>
    <t>Accounts Payable and Accrued Liabilities Disclosure [Text Block]</t>
  </si>
  <si>
    <t xml:space="preserve">7. Accrued Expenses
Accrued vacation pay, deferred wages, payroll and payroll withholdings consist of the following:
March 31,
2015
2014
Accrued vacation pay
$
328,777
$
267,991
Accrued compensation and payroll withholdings
265,337
176,247
$
594,114
$
444,238
Accrued vacation pay, payroll and payroll withholdings includes $99,899 and $48,529 at March 31, 2015 and 2014, respectively, which is due to officers.
Accrued expenses - other consist of the following:
March 31,
2015
2014
Accrued interest
$
3,230
$
17,672
Accrued outside contractor costs
1,245
104,610
Accrued commissions
117,523
188,840
Accrued legal costs
126,740
215,582
Warranty reserve
140,333
194,062
Accrued – other
206,366
198,521
$
595,437
$
919,287
The following table provides a summary of the changes in warranty reserves for the years ended March 31, 2015 and 2014:
March 31, 2015
March 31, 2014
Warranty reserve, at beginning of period
$
194,062
$
287,470
Warranty expense
279,955
288,685
Warranty deductions
(333,684
)
(382,093
)
Warranty reserve, at end of period
$
140,333
$
194,062
Accrued expenses – related parties consists of the following:
March 31,
2015
2014
Interest due to the estate of the Company’s former Chairman
$
85,174
$
61,518
Interest and other expenses due to the Company’s President/CEO
85,174
61,518
$
170,348
$
123,036 </t>
  </si>
  <si>
    <t>8. Income Taxes</t>
  </si>
  <si>
    <t>Income Tax Disclosure [Abstract]</t>
  </si>
  <si>
    <t>Income Tax Disclosure [Text Block]</t>
  </si>
  <si>
    <t xml:space="preserve">8. Income Taxes
Income tax (benefit) provision:
Fiscal Year Ended
March 31,
March 31,
2015
2014
Current:
Federal
$
-
$
16,000
State and local
-
3,500
Total current tax provision
-
19,500
Deferred:
Federal
(171,180
)
401,283
State and local
91,808
22,062
Total deferred tax provision (benefit)
(79,372
)
423,345
Total provision (benefit)
$
(79,372
)
$
442,845
The approximate values of the components of the Company’s deferred taxes at March 31, 2015 and 2014 are as follows:
March 31,
March 31,
2015
2014
Deferred tax assets:
Net operating loss carryforwards
$
2,865,606
$
2,662,953
Tax credits
329,032
282,187
Charitable contributions
17
-
Allowance for doubtful accounts
8,499
9,288
Reserve for inventory obsolescence
78,024
69,794
Inventory capitalization
76,820
98,182
Deferred payroll
29,264
29,279
Vacation accrual
111,880
91,240
Warranty reserve
47,754
66,070
Deferred revenues
51,812
58,253
Stock options
23,561
35,993
Non-compete agreement
9,868
11,848
Depreciation
(52,379
)
(52,481
)
Deferred tax asset
3,579,758
3,362,606
Less valuation allowance
(137,780
)
-
Deferred tax asset, net
$
3,441,978
$
3,362,606
Deferred tax asset – current
$
1,064,395
$
1,089,538
Deferred tax asset – long-term
2,377,583
2,273,068
Total
$
3,441,978
$
3,362,606
The recognized deferred tax asset is based upon the expected utilization of its benefit from future taxable income. The Company has federal net operating loss (“NOL”) carryforwards of approximately $8,422,000 as of March 31, 2015. These carryforward losses are available to offset future taxable income, and begin to expire in the year 2027. New Jersey State NOL carryforwards approximate $7,112,000 as of March 31, 2015. NJ NOL carryforwards expire in 20 years, and certain of these amounts begin to expire in 2030.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or the failure of the Company’s engineering development efforts could reduce estimates of future profitability, which could affect the Company’s ability to realize the deferred tax assets.
A reconciliation of the income tax (benefit) provision at the statutory Federal tax rate of 34% to the income tax (benefit) provision recognized in the financial statements is as follows:
March 31,
March 31,
2015
2014
Income tax (benefit) provision – statutory rate
$
(122,338
)
$
239,487
Income tax expenses – state and local, net of federal benefit
(104 )
19,500
Permanent items
66,784
141,474
True-up of prior years deferred taxes
(162,527
)
19,536
Change in valuation allowance
137,780
(171
)
Other
1,033
23,019
Income tax provision (benefit)
$
(79,372
)
$
442,845 </t>
  </si>
  <si>
    <t>9. Subordinated Notes - Related Parties</t>
  </si>
  <si>
    <t>Related Party Transactions [Abstract]</t>
  </si>
  <si>
    <t>Related Party Transactions Disclosure [Text Block]</t>
  </si>
  <si>
    <t>9. Subordinated Notes – Related Parties
On February 22, 2010 the Company borrowed $250,000 in exchange for issuing subordinated notes to two executive officers and directors in the amount of $125,000 (individually, the “Subordinated Note” and collectively, the “Subordinated Notes”). Each officer and director also received 5,000 options to purchase Common Stock at an exercise price of $8.00 per share, the market price at the date of grant. In September 2010, these officers/directors entered into an Intercreditor and Subordination agreement which subordinated their loans to the BCA Loan Agreement (see Note 10 to Notes to Consolidated Financial Statements). The notes were to become due April 1, 2011 with an interest rate of 1% per month, payable on a monthly basis within 14 days of the end of each month. The Intercreditor and Subordination Agreement amongst the parties precludes the payment of principal or interest under these subordinated notes unless and until the Senior Obligations have been paid in full or without the express written consent of Senior Lender. The holders of Subordinated Notes agreed that the Company’s failure to pay the monthly interest amounts pursuant to the terms of the February 22, 2010 Subordinated Notes will not constitute an event of default on such notes if the Company is precluded from making these payments pursuant to the limitations included in the loan agreement with BCA Mezzanine Fund L.L.P. (“BCA”). During fiscal year 2012, the Company’s Chairman, at the time, passed away. His surviving spouse has retained this Subordinated Note and continues to acknowledge the terms. Total interest expense was $47,312 and $30,000 for the years ended March 31, 2015 and 2014, respectively.</t>
  </si>
  <si>
    <t>10. Long-Term Debt</t>
  </si>
  <si>
    <t>Long-term Debt [Text Block]</t>
  </si>
  <si>
    <t xml:space="preserve">10. Long-Term Debt
BCA Mezzanine Fund LLP
In September 2010 the Company entered into an agreement with BCA (“the “BCA Loan Agreement”) to lend the Company $2.5 million in the form of a promissory note (“the “BCA Note”). The Company incurred expenses of $541,604 in connection with this loan, including legal fees, investment banking fees and other transaction fees, including third party warrants exercisable for 10,416 shares at $6.70 per share for five years in conjunction with the BCA loan as a finder’s fee. These expenses were included as deferred financing costs in the accompanying balance sheets, and were amortized over the term of the loan using the straight-line method which approximates the effective interest rate method. For the years ended March 31, 2015 and 2014, the Company recorded amortization of deferred financing costs in the amount of $69,165 and $108,321. On November 13, 2014, the Company paid off the BCA Note, and as a result, wrote-off the remaining balance of deferred charges in the amount of $89,365, and such amount is included in Loss on Extinguishment of Debt in the accompanying statement of operations for the year ended March 31, 2015. As of March 31, 2015, there were no unamortized deferred financing costs related to the BCA loan. As of March 31, 2014, the Company had unamortized deferred financing costs in the amount of $156,463 of which $108,321 was classified as a current asset and $48,142 was classified as long-term.
The Company also issued warrants to BCA for 136,920 shares at an exercise price of $6.70 per share for nine years in conjunction with the issuance with the BCA Note. In connection with the initial warrants issued with this debt, the Company recorded a debt discount of $267,848. The debt discount was being amortized over the life of the loan.
In consideration for the waivers for non-compliance of the financial covenants, BCA received warrants to purchase shares of the Common Stock, which expire on September 10, 2019. Determining the warrant value to be recorded requires us to develop estimates to be used in calculating the fair value of the warrant. The fair value of the warrant is calculated using the Black-Scholes valuation model. The table below summarizes the additional warrants received by BCA. The value of the warrants was charged to debt discount in the accompanying balance sheet, and the amount was amortized over the remaining term of the loan.
Total amortization expense associated with the initial warrants, additional warrants and fees were $75,308 and $104,644 for the years ended March 31, 2015 and 2014, respectively. On November 13, 2014, the Company paid off the BCA Note, and as a result, wrote off the remaining balance of unamortized discount in the amount of $98,737, and such amount is included in Loss on Extinguishment of Debt in the accompanying statement of operations for the year ended March 31, 2015. As of March 31, 2015 and 2014, the Company had unamortized discount associated with the initial warrants, additional warrants and fees of $-0- and $174,046, respectively, and were classified as a reduction of long-term debt in the accompanying consolidated balance sheets.
All warrants issued to BCA are recorded as a liability and are marked to fair value each reporting period, and the resulting change is reflected in the consolidated statements of operations (see Note 20 to the Consolidated Financial Statements).
Private Investor
On July 26, 2012 the Company entered into a securities purchase agreement (the “Securities Purchase Agreement”) with a private investor (the “Private Investor”). Pursuant to the terms of the Purchase Agreement, the Company issued (i) a senior secured promissory note in favor of the Private Investor in the aggregate principal amount of $600,000, approximately $489,000 net of expenses, accruing interest at a rate of 14% per annum and (ii) a common stock purchase warrant to purchase 50,000 shares of the Common Stock. Such Note, together with all unpaid interest and principal was due on March 31, 2013. The common stock underlying the warrant is exercisable at a price of $3.35 per share and the warrant expires on September 10, 2019. In conjunction with the Purchase Agreement the Company entered into the following (i) an Investor Rights Agreement, (ii) a Securities Agreement, (iii) an Intercreditor Agreement and (iv) a Subordination Agreement.
In connection with the warrants issued in conjunction with this debt, the Company recorded a debt discount and warrant liability, which is being marked to fair value at the end of each period (see Note 20 to Notes to the Consolidated Financial Statements). The Company adjusts the value of the warrant liability (see Note 20 to Notes to the Consolidated Financial Statements) to fair value and recognizes the change in valuation in our statement of operations each reporting period. Determining the fair value of the warrant liability requires estimates to be used utilizing the Black-Scholes valuation model and the value at issuance was $66,193. The corresponding debt discount was amortized over the life of the loan and was fully amortized as of March 31, 2013.
Term Loan with Bank of America
On November 13, 2014, the Company entered into a term loan in the amount of $1,200,000 with Bank of America. The proceeds from the term loan were primarily used to pay off the remaining balance of the BCA Note in the amount of $1,153,109, including accrued interest of $4,467 (see above). The term loan is for three years, and expires on November 13, 2017. Monthly payments are at $36,551 including interest at 6%. The term loan is collateralized by substantially all of the assets of the Company. At March 31, 2015, the outstanding balance was $1,076,894, of which $383,486 is classified as current. The Company incurred expenses of $16,287 in connection with this loan, including legal fees and other transaction fees. These expenses are included as deferred financing costs in the accompanying balance sheets, and are amortized over the term of the loan, using the straight-line method which approximates the effective interest rate method. For the year ended March 31, 2015, the Company recorded amortization of deferred financing costs in the amount of $2,066. As of March 31, 2015, the Company had unamortized deferred financing costs in the amount of $14,221 of which $5,429 is classified as a current asset, and $8,792 as a long-term asset.
Automobile Loan
In March 2014, the Company entered into a loan with Ford Credit for its van in the amount of $23,712. Such note has a term of five (5) years with an annual interest rate of 8.79% with monthly payments of $492. The outstanding balances at March 31, 2015 and 2014 were $19,549 and $23,538, respectively.
The annual maturities of long-term debt for the five fiscal years subsequent to March 31, 2015 are as follows:
2016
$
387,839
2017
412,349
2018
290,995
2019
5,260
2020
-
Total Principal
1,096,443
Less: Current Portion
(387,839
)
Total Long-Term Debt
$
708,604 </t>
  </si>
  <si>
    <t>11. Note Payable - Related Payable</t>
  </si>
  <si>
    <t>Related Party Debt Disclosure [Abstract]</t>
  </si>
  <si>
    <t>Related Party Debt Disclosure [Text Block]</t>
  </si>
  <si>
    <t>11. Note Payable – Related Payable
In June 2013, a related party received a note payable from the Company in exchange for $100,000 which the Company used for working capital needs. On July 24, 2013, the related party converted its note payable in the amount of $100,000 into 31,348 shares of the Common Stock at a price of $3.19 per share. The price was approved by the board of directors (the “Board”) of the Company and was the same price as the 200,000 shares issued to the Private Investor upon the conversion of debt on May 31, 2013. The fair value of these shares at the date of conversion was $3.86 per share. As such, in July 2013, the Company recorded additional interest expense of $21,003.</t>
  </si>
  <si>
    <t>12. Commitments</t>
  </si>
  <si>
    <t>Commitments and Contingencies Disclosure [Abstract]</t>
  </si>
  <si>
    <t>Commitments and Contingencies Disclosure [Text Block]</t>
  </si>
  <si>
    <t>12. Commitments
The Company leases its only facility in East Rutherford, NJ under an operating lease agreement which expires July 31, 2016. The Company also has an option to renew this lease for an additional 5 years after expiration. Under terms of the lease, the Company is also responsible for its proportionate share of the additional rent, to include all real estate taxes, insurance, snow removal, landscaping and other building charges. The Company is also responsible for the utility costs for the premises.
In addition, the Company has agreements to lease equipment for use in the operations of the business under operating leases.
The following is a schedule of approximate future minimum rental payments for operating leases subsequent to the year ended March 31, 2015.
Years Ended March 31,
2016
$
269,414
2017
91,264
2018
6,317
2019
1,053
2020
--
$
368,048
Total rent expense, including common charges related to the building as well as equipment rentals, was approximately $355,000 and $312,000 for the years ended March 31, 2015 and 2014, respectively.
The Company sponsors a 401k Plan in which employee contributions on a pre-tax basis are supplemented by matching contributions by the Company. The Company charged to operations $23,555 and $18,585 as its matching contribution to the Company’s 401k Plan for the years ended March 31, 2015 and 2014, respectively.</t>
  </si>
  <si>
    <t>13. Capitalized Lease Obligations</t>
  </si>
  <si>
    <t>Disclosure Text Block Supplement [Abstract]</t>
  </si>
  <si>
    <t>Debt and Capital Leases Disclosures [Text Block]</t>
  </si>
  <si>
    <t xml:space="preserve">13. Capitalized Lease Obligations
The Company has entered into lease commitments for furniture and equipment that meet the requirements for capitalization. The equipment has been capitalized and shown in equipment and leasehold improvements in the accompanying balance sheets. The related obligations are also recorded in the accompanying consolidated balance sheets and are based upon the present value of the future minimum lease payments with interest rates ranging from 12% to 15%. The net book value of equipment acquired under capitalized lease obligations amounted to $79,938 and $164,274 at March 31, 2015 and 2014, respectively. There were no new capital lease obligations during fiscal years 2015 and 2014. As of March 31, 2015 and 2014, accumulated amortization under capital leases was $531,057 and $446,721, respectively.
At March 31, 2015, future payments under capital leases are as follows over each of the next five fiscal years:
2016
$
18,685
2017
4,671
2018
--
2019
--
2020
--
Total minimum lease payments
23,356
Less amounts representing interest
(2,037
)
Present value of net minimum lease payments
21,319
Less current portion
(16,758
)
Long-term capital lease obligation
$
4,561 </t>
  </si>
  <si>
    <t>14. Significant Customer Concentrations</t>
  </si>
  <si>
    <t>Risks and Uncertainties [Abstract]</t>
  </si>
  <si>
    <t>Concentration Risk Disclosure [Text Block]</t>
  </si>
  <si>
    <t>14. Significant Customer Concentrations
For the years ended March 31, 2015 and 2014, sales to the U.S. Government represented approximately 77% and 64%, respectively of net sales. No other individual customer represented over 10% of net sales for these years. No direct customer accounted for more than 10% of commercial or government net sales. Our U.S. distributor accounted for 22% of commercial sales for the year ended March 31, 2015.
Net sales to foreign customers were $1,809,495 and $2,517,159 for the years ended March 31, 2015 and 2014, respectively. All other sales were to customers located in the U.S. The following table presents net sales by U.S. and foreign countries:
2015
2014
United States
$
16,386,477
$
13,311,132
Foreign countries
1,809,495
2,517,159
Total Avionics Sales
$
18,195,972
$
15,828,291
Net sales related to any single foreign country did not comprise more than 10% of consolidated net sales. The Company had no assets outside the United States.
Receivables from the U.S. Government represented approximately 59% and 26%, respectively, of total receivables at March 31, 2015 and 2014, respectively. As of March 31, 2015, no other individual customer accounted for over 10% of the Company’s outstanding accounts receivable. As of March 31, 2014, two other individual customers accounted for a total of 60% of the Company’s outstanding accounts receivable.</t>
  </si>
  <si>
    <t>15. Stock Option Plans</t>
  </si>
  <si>
    <t>Share-based Arrangements with Employees and Nonemployees [Abstract]</t>
  </si>
  <si>
    <t>Disclosure of Share-based Compensation Arrangements by Share-based Payment Award [Table Text Block]</t>
  </si>
  <si>
    <t>15. Stock Option Plans
In March 2006, the Board adopted the 2006 Stock Option Plan (the “Plan”) which reserved for issuance options to purchase up to 250,000 shares of its Common Stock. The stockholders approved the Plan at the December 2006 annual meeting. The Plan, which has a term of ten years from the date of adoption, is administered by the Board or by a committee appointed by the Board. The selection of participants, allotment of shares, and other conditions related to the grant of options, to the extent not set forth in the Plan, are determined by the Board. Options granted under the Plan are exercisable up to a period of 5 years from the date of grant at an exercise price which is not less than the fair market value of the common stock at the date of grant, except as to a stockholder owning 10% or more of the outstanding common stock of the Company, as to whom the exercise price must not be less than 110% of the fair market value of the common stock at the date of grant. Options, for the most part, are exercisable on a cumulative basis, 20% at or after each of the first, second, and third anniversary of the grant and 40% after the fourth year anniversary. These terms can be modified based upon approval of the Board.
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of time from date of grant to expiration (5 years). The risk-free interest rate is based on the U.S. Treasury yield in effect at the time of grant. The per share weighted-average fair value of stock options granted for the years ended March 31, 2015 and 2014 was $2.20 and $1.76, respectively, on the date of grant using the Black Scholes option-pricing model with the following assumptions:
Dividend Yield
Risk-free Interest rate
Volatility
Life
2015
0.0
%
1.68
%
47.21
%
5 years
2014
0.0
%
1.37
%
46.31
%
5 years
A summary of the status of the Company’s stock option plans for the fiscal years ended March 31, 2015 and 2014 and changes during the years are presented below: (in number of options):
Number of Options
Average Exercise Price
Average Remaining
Contractual Term
Aggregate Intrinsic
Value
Outstanding options at April 1, 2013
114,600
$
5.53
Options granted
10,000
$
4.22
Options exercised
(8,300
)
$
3.98
Options canceled/forfeited
(28,300
)
$
3.67
Outstanding options at March 31, 2014
88,000
$
6.12
2.0 years
$
11,200
Options granted
10,000
$
5.14
Options exercised
(5,500
)
$
4.84
Options canceled/forfeited
(21,000
)
$
6.19
Outstanding options at March 31, 2015
71,500
$
6.06
1.9 years
$
64,000
Vested Options:
March 31, 2015:
59,900
$
6.20
1.5 years
$
53,760
March 31, 2014:
61,800
$
6.12
1.2 years
$
9,200
Remaining options available for grant were 248,278 and 237,278 as of March 31, 2015 and 2014, respectively.
The total intrinsic value of options exercised during the years ended March 31, 2015 and 2014 were $1,470 and $3,760, respectively. Cash received from the exercise of stock options for the years ended March 31, 2015 and 2014 was $26,610 and $33,020, respectively.
For the years ended March 31, 2015 and 2014, the unamortized compensation expense for stock options was $19,934 and $39,255, respectively. Unamortized compensation expense is expected to be recognized over a weighted-average period of approximately 1 year.
A summary of the Company’s non-vested shares as of March 31, 2015, and changes during the year ended March 31, 2015 is presented below:
Non-vested Shares
Shares
Weighted-Average
Grant-Date
Fair value
Non-vested at April 1, 2014
26,200
$
6.18
Granted
10,000
$
5.14
Vested
(24,600
)
$
6.10
Forfeited
-
$
-
Non-vested at March 31, 2015
11,600
$
5.34
The compensation cost that has been charged was $33,008 and $84,742 for the fiscal years ended March 31, 2015 and 2014, respectively. The total income tax benefit recognized in the statement of operations for share-based compensation arrangements was $1,216 and $3,468 for the fiscal years ended March 31, 2015 and 2014, respectively, and relates to the compensation cost associated with non-qualified stock options</t>
  </si>
  <si>
    <t>16. Net Diluted Income (Loss) per Share</t>
  </si>
  <si>
    <t>Earnings Per Share [Abstract]</t>
  </si>
  <si>
    <t>Earnings Per Share [Text Block]</t>
  </si>
  <si>
    <t>16. Net Diluted Income (Loss) per Share
Net income (loss) per share has been computed according to FASB ASC 260, “Earnings per Share,” which requires a dual presentation of basic and diluted earnings (loss) per share (“EPS”). Basic EPS represents net (loss) income divided by the weighted average number of common shares outstanding during a reporting period. Diluted EPS reflects the potential dilution that could occur if securities, including warrants and options, were converted into common stock. The dilutive effect of outstanding warrants and options is reflected in earnings per share by use of the treasury stock method. In applying the treasury stock method for stock-based compensation arrangements, the assumed proceeds are computed as the sum of the amount the employee must pay upon exercise and the amounts of average unrecognized compensation costs attributed to future services.
March 31, 2015
March 31, 2014
Basic net income (loss) per share computation:
Net income(loss)
$
(280,440
)
$
261,528
Weighted-average common shares outstanding
3,253,992
3,204,028
Basic net income (loss) per share
$
(0.09
)
$
0.08
Diluted net income (loss) per share computation
Net income (loss)
$
(280,440
)
$
261,528
Add: Change in fair value of warrants
-
71,757
Diluted income (loss)
(280,440
)
333,285
Weighted-average common shares outstanding
3,253,992
3,204,028
Incremental shares attributable to the assumed exercise
of outstanding stock options and warrants
-
24,866
Total adjusted weighted-average shares
3,253,992
3,228,894
Diluted net income (loss) per share
$
(0.09
)
$
0.10
For the year ended March 31, 2015, all outstanding warrants and options were excluded from the computation of diluted loss per share because their effect would be anti-dilutive.
For the year ended March 31, 2014, 78,000 stock options and 147,336 warrants were excluded from the computation of diluted income per share as their effect would be anti-dilutive.</t>
  </si>
  <si>
    <t>17. Segment Information</t>
  </si>
  <si>
    <t>Segment Reporting [Abstract]</t>
  </si>
  <si>
    <t>Segment Reporting Disclosure [Text Block]</t>
  </si>
  <si>
    <t>17. Segment Information
In accordance with FASB ASC 280, “Disclosures about Segments of an Enterprise and related information”, the Company determined it has two reportable segments - avionics government and avionics commercial. There are no inter-segment revenues.
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
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 Segment assets include accounts receivable and work-in-process inventory. Asset information, other than accounts receivable and work-in-process inventory, is not reported, since the Company does not produce such information internally. All long-lived assets are located in the U.S.
The table below presents information about reportable segments for the years ended March 31:
2015
Avionics
Government
Avionics
Commercial
Avionics
Total
Corporate/
Reconciling Items
Total
Net sales
$
15,926,532
$
2,269,440
$
18,195,972
$
-
$
18,195,972
Cost of Sales
10,927,710
1,827,570
12,755,280
-
12,755,280
Gross Margin
4,998,822
441,870
5,440,692
-
5,440,692
Engineering, research, and development
1,961,275
-
1,961,275
Selling, general, and administrative
1,203,628
1,945,403
3,149,031
Amortization of debt discount
-
75,308
75,308
Amortization of deferred financing costs
-
69,165
69,165
Change in fair value of common stock warrant
-
164,653
164,653
Loss on extinguishment of debt
-
188,102
188,102
Interest expense, net
-
192,970
192,970
3,164,903
2,635,601
5,800,504
Income (loss) before income taxes
$
2,275,789
$
(2,635,601
)
$
(359,812
)
Segment Assets
$
4,480,332
$
1,176,913
$
5,657,245
$
4,226,242
$
9,883,487
2014
Avionics
Government
Avionics
Commercial
Avionics
Total
Corporate/
Reconciling Items
Total
Net sales
$
13,726,976
$
1,774,520
$
15,501,496
$
326,795
(1)
$
15,828,291
Cost of Sales
8,003,137
1,461,267
9,464,404
-
9,464,404
Gross Margin
5,723,839
313,253
6,037,092
326,795
6,363,887
Engineering, research, and development
1,853,338
-
1,853,338
Selling, general, and administrative
1,372,342
1,774,305
3,146,647
Amortization of debt discount
-
104,644
104,644
Amortization of deferred financing costs
-
108,321
108,321
Change in fair value of common stock warrant
-
114,869
114,869
Loss on extinguishment of debt
-
26,600
26,600
Interest expense, net
-
305,095
305,095
3,225,680
2,433,834
5,659,514
Income (loss) before income taxes
$
2,811,412
$
(2,107,039
)
$
704,373
Segment Assets
$
5,801,273
$
319,758
$
6,121,031
$
4,513,322
$
10,634,353
(1) Represents sale of intellectual property</t>
  </si>
  <si>
    <t>18. Quarterly Results of Operations (Unaudited)</t>
  </si>
  <si>
    <t>Quarterly Financial Information Disclosure [Abstract]</t>
  </si>
  <si>
    <t>Quarterly Financial Information [Text Block]</t>
  </si>
  <si>
    <t>18. Quarterly Results of Operations (Unaudited)
Quarterly consolidated data for the years ended March 31, 2015 and 2014 is as follows:
Quarter Ended
FY 2015
June 30
September 30
December 31
March 31
Net sales
$
3,129,076
$
3,587,674
$
5,030,097
$
6,449,125
Gross margin
1,120,217
869,344
1,545,787
1,905,344
Income before taxes
(497,187
)
(375,143
)
7,875
504,643
Net income (loss)
(384,005
)
(248,195
)
(20,944
)
372,704
Basic income (loss) per share
(0.12
)
(0.08
)
(0.01
)
0.11
Diluted income (loss) per share
(0.12
)
(0.08
)
(0.01
)
0.11
FY 2014
June 30
September 30
December 31
March 31
Net sales
$
3,199,975
$
4,034,581
$
4,089,029
$
4,504,706
Gross margin
1,186,158
1,275,749
1,395,687
2,506,293
(1)
Income (loss) before taxes
(103,641
)
(61,614
)
(87,081
)
956,709
Net income (loss)
(85,772
)
(72,474
)
(145,933
)
565,707
Basic income (loss) per share
(0.03
)
(0.02
)
(0.04
)
0.17
Diluted income (loss) per share
(0.03
)
(0.02
)
(0.04
)
0.14
(1) As part of the agreement with the Company’s subcontractor to secure the IP (see Note 6), upon payment of the $1,200,000, the outstanding amount due to the subcontractor in the amount of $790,535 was discharged and is recorded as a reduction of cost of goods sold.</t>
  </si>
  <si>
    <t>19. Fair Value Measurements</t>
  </si>
  <si>
    <t>Fair Value Disclosures [Abstract]</t>
  </si>
  <si>
    <t>Fair Value Disclosures [Text Block]</t>
  </si>
  <si>
    <t>19. Fair Value Measurements
FASB ASC 820, “Fair Value Measurements” defines fair value, establishes a framework for measuring fair value under generally accepted accounting principles and prescribes disclosures about fair value measurements.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valuation techniques that may be used to measure fair value are as follows:
Market approach — Uses prices and other relevant information generated by market transactions involving identical or comparable assets or liabilities
Income approach — Uses valuation techniques to convert future amounts to a single present amount based on current market expectations about those future amounts, including present value techniques, option-pricing models and excess earnings method
Cost approach — Based on the amount that currently would be required to replace the service capacity of an asset (replacement cost)
The carrying value of the Company’s borrowings is a reasonable estimate of its fair value as borrowings under the Company’s credit facility have variable rates that reflect currently available terms and conditions for similar deb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were accounted for at fair value as of March 31, 2015 and March 31, 2014. As required by FASB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March 31, 2015
Level I
Level II
Level III
Total
Warrant Liability
$
-
$
-
$
518,962
$
518,962
Total Liabilities
$
-
$
-
$
518,962
$
518,962
March 31, 2014
Level I
Level II
Level III
Total
Warrant Liability
$
-
$
-
$
354,309
$
354,309
Total Liabilities
$
-
$
-
$
354,309
$
354,309
ASC 815, “Derivatives and Hedging” requires that we mark the value of our warrant to market and recognize the change in valuation in our statement of operations each reporting period. Determining the warrant liability to be recorded requires us to develop estimates to be used in calculating the fair value of the warrant.
The following table provides a summary of the changes in fair value of our Level 3 financial liabilities for the years ended March 31, 2015 and 2014 as well as the unrealized gains or losses included in income.
March 31, 2015
March 31, 2014
Fair value, at beginning of period
$
354,309
$
198,330
New issuances
-
41,110
Change in fair value
164,653
114,869
Fair value, at end of period
$
518,962
$
354,309
The common stock warrants were not issued with the intent of effectively hedging any future cash flow, fair value of any asset, liability or any net investment in a foreign corporation. The warrants do not qualify for hedge accounting, and, as such, all changes in the fair value of these warrants are recognized as other income/expense in the statement of operations until such time as the warrants are exercised or expire. Since these common stock warrants do not trade in an active securities market, the Company recognized a warrant liability and estimated the fair value of these warrants using the Black-Scholes options model until the payment of the loan in November 2014.
With the payment of the loan in November 2014, the holder has the right, exercisable at any time, in writing (the “Warrant Put Notice”, to cause the Company, subject to the terms and conditions hereof, to purchase from the holder all, or any portion, of the warrant for the warrant put repurchase price (the “Repurchase Price”). The Repurchase Price is the greater of 1) Adjusted EBITDA (as defined below) per share as of the date of the Warrant Put Notice, less $0.01, multiplied by the number of warrants or 2) the product of the current market price per share as of the date of the Warrant Put Notice, less the purchase price of the warrant or warrants, multiplied by the number of warrants, if this amount is higher. “Adjusted EBITDA” means EBITDA, multiplied by 5, plus cash and cash equivalents less unpaid debt divided by the number of shares outstanding on a fully diluted basis. As such, the values of the warrants at March 31, 2015 reflect the higher of these two options for each specific warrant.
Values at Inception
Date of
Warrant
Expiration
Date
Number of
Warrants
Exercise
Price
Fair Market Value
Per Share
Expected
Volatility Put Option Value
Market Price Option
Remaining
Life
in Years
Risk Free
Interest Rate
Warrant
Liability
09-10-2010 09-10-2019 136,920 $ 6.70 $ 6.70 28.51 % - - 9 2.81 % $ 267,848
09-10-2010 09-10-2015 10,416 $ 6.70 $ 6.70 28.51 % - - 5 1.59 % $ 13,808
07-26-2012 09-10-2019 50,000 $ 3.35 $ 3.90 42.04 % - - 7 0.94 % $ 66,193
07-26-2012 09-10-2019 20,000 $ 3.35 $ 3.90 42.04 % - - 7 0.94 % $ 26,477
11-20-2012 09-10-2019 20,000 $ 3.56 $ 3.50 42.45 % - - 6.83 1.09 % $ 21,441
02-14-2013 09-10-2019 20,000 $ 3.58 $ 3.80 41.72 % - - 6.58 1.43 % $ 23,714
07-12-2013 09-10-2019 20,000 $ 3.33 $ 3.32 40.26 % - - 6.17 2.00 % $ 19,523
08-12-2013 09-10-2019 20,000 $ 3.69 $ 3.69 40.20 % - - 6.08 2.01 % $ 21,587
Values at March 31, 2014
Date of
Warrant
Expiration
Date
Number of
Warrants
Exercise
Price
Fair Market Value
Per Share
Expected
Volatility
Put Option Value
Market Price Option
Remaining
Life
in Years
Risk Free
Interest Rate
Warrant
Liability
09-10-2010 09-10-2019 136,920 $ 6.70 $ 4.42 43.35 % - - 5.45 1.73 % $ 123,564
09-10-2010 09-10-2015 10,416 $ 6.70 $ 4.42 43.35 % - - 1.45 0.44 % $ 2,498
07-26-2012 09-10-2019 50,000 $ 3.35 $ 4.42 43.35 % - - 5.45 1.73 % $ 77,626
07-26-2012 09-10-2019 20,000 $ 3.35 $ 4.42 43.35 % - - 5.45 1.73 % $ 31,050
11-20-2012 09-10-2019 20,000 $ 3.56 $ 4.42 43.35 % - - 5.45 1.73 % $ 29,892
02-14-2013 09-10-2019 20,000 $ 3.58 $ 4.42 43.35 % - - 5.45 1.73 % $ 29,310
07-12-2013 09-10-2019 20,000 $ 3.33 $ 4.42 43.35 % - - 5.45 1.73 % $ 31,163
08/12/2013 09-10-2019 20,000 $ 3.69 $ 4.42 43.35 % - - 5.45 1.73 % $ 29,206
Values at March 31, 2015
Date of
Warrant
Expiration
Date
Number of
Warrants
Exercise
Price
Fair Market Value
Per Share
Expected
Volatility
Put Option Value
Market Price Option
Remaining
Life
in Years
Risk Free
Interest Rate
Warrant
Liability
09-10-2010
09-10-2019
136,920
$
6.70
$
6.42 -
$
90,367
NA
4.45 -
$
68,460
09-10-2010
09-10-2015
10,416
$
6.70
$
6.42 -
NA
NA
0.45 -
$
7,002*
07-26-2012
09-10-2019
50,000
$
3.35
$
6.42 -
$
30,000
153,500
4.45 -
$
153,500
07-26-2012
09-10-2019
20,000
$
3.35
$
6.42 -
$
13,200
61,400
4.45 -
$
61,400
11-20-2012
09-10-2019
20,000
$
3.56
$
6.42 -
$
13,200
57,200
4.45 -
$
57,200
02-14-2013
09-10-2019
20,000
$
3.58
$
6.42 -
$
13,200
55,000
4.45 -
$
55,000
07-12-2013
09-10-2019
20,000
$
3.33
$
6.42 -
$
13,200
61,800
4.45 -
$
61,800
08-12-2013
09-10-2019
20,000
$
3.69
$
6.42 -
$
13,200
54,600
4.45 -
$
54,600
* Based on Black-Scholes Calculation</t>
  </si>
  <si>
    <t>20. Litigation</t>
  </si>
  <si>
    <t>Legal Matters and Contingencies [Text Block]</t>
  </si>
  <si>
    <t>20. Litigation
On March 24, 2009, Aeroflex Wichita, Inc. (“Aeroflex”) filed a petition against the Company and two of its employees in the District Court, Sedgwick County, Kansas, Case No. 09 CV 1141 (the “Aeroflex Action”), alleging that the Company and its two employees misappropriated Aeroflex’s proprietary technology in connection with the Company winning a substantial contract from the U.S. Army (the “Award”), to develop new Mode-5 radar test sets and kits to upgrade the existing TS-4530 radar test sets to Mode 5. Aeroflex’s petition alleges that in connection with the Award, the Company and its named employees misappropriated Aeroflex’s trade secrets; tortiously interfered with its business relationship; conspired to harm Aeroflex and tortiously interfered with its contract and seeks injunctive relief and damages. The central basis of all the claims in the Aeroflex Action is that the Company misappropriated and used Aeroflex proprietary technology and confidential information in winning the Award. In February 2009, subsequent to the Company winning Award, Aeroflex filed a protest of the Award with the Government Accounting Office (“GAO”). In its protest, Aeroflex alleged, inter alia, that the Company used Aeroflex’s proprietary technology in order to win the Award, the same material allegations as were later alleged in the Aeroflex Action. On or about March 17, 2009, the U.S. Army Contracts Attorney and the U.S. Army Contracting Officer each filed a statement with the GAO, expressly rejecting Aeroflex’s allegations that the Company used or infringed Aeroflex proprietary technology in winning the Award, and concluding that the Company had used only its own proprietary technology. On April 6, 2009, Aeroflex withdrew its protest.
In December 2009, the Kansas District Court dismissed the Aeroflex Action on jurisdiction grounds. Aeroflex appealed this decision. In May 2012, the Kansas Supreme Court reversed the decision and remanded the Aeroflex Action to the District Court for further proceedings. The Company has been engaged in discovery and depositions for the last three quarters, which has resulted in substantially higher legal expense. The Amended Fifth Supplemental Modified Scheduling Order has the trial date set for February 29, 2016 and is estimated to last three weeks, but this date may be subject to postponement. The Company is optimistic as to the outcome of this litigation. However, the outcome of any litigation is unpredictable and an adverse decision in this matter could have a material adverse effect on our financial condition, results of operations or liquidity
On October 9, 2013, the SEC notified the Company that it may be in violation of Section 16(a) for failure to accurately and timely file beneficial ownership reports (the “Filings”) for certain officers and directors. The Company accepted responsibility for filing all such reports on behalf of each officer and director.
The Company apparently made certain coding errors with respect to certain of the Filings, in addition to not filing within two business days of a reportable transaction as reported by an officer or director. Based on the above, the SEC notified the Company that it may be in violation of Section 16(a). Currently, all transactions by the holders have been disclosed with the SEC and the Company believes that the transactions which required timely Section 16(a) reports did not involve a material amount of equity securities. Additionally, no sales were made by any officer or director and the violation is related to disclosure only.
The Company made an Offer to Settle to the SEC and in September 2014 the SEC accepted such offer. The Company has also revised its procedures for Section 16(a) reports to ensure complete compliance.
Other than the matters outlined above, we are currently not involved in any litigation that we believe could have a material adverse effect on our financial condition or results of operations. There is no action, suit, proceeding, inquiry or investigation before any court, public board, government agency, self-regulatory organization or body pending or, to the knowledge of executive officers of our Company, threatened against or affecting our Company, or our common stock in which an adverse decision could have a material effect.</t>
  </si>
  <si>
    <t>Accounting Policies, by Policy (Policies)</t>
  </si>
  <si>
    <t>Consolidation, Policy [Policy Text Block]</t>
  </si>
  <si>
    <t>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t>
  </si>
  <si>
    <t>Revenue Recognition, Policy [Policy Text Block]</t>
  </si>
  <si>
    <t>Revenue Recognition:
Revenues are recognized at the time of shipment to, or acceptance by the customer, provided title and risk of loss is transferred to the customer. Provisions, when appropriate, are made where the right to return exists.
Revenues for repairs and calibrations of the Company’s products represented 5.4% and 5.2% of sales for the years ended March 31, 2015 and 2014, respectively. These revenues are for units that are periodically returned for annual calibrations and/or for repairs after the warranty period has expired. Revenues on repairs and calibrations are recognized at the time the repaired or calibrated unit is shipped, as it is at this time that the work is completed. The Company’s terms are F.O.B. Plant, and as such, delivery has occurred, and revenue recognized, when picked up and acknowledged by a common carrier.
Shipping and handling costs charged to customers are classified as sales, and the shipping and handling costs incurred are included in cost of sales.
Payments received prior to the delivery of units or services performed are recorded as deferred revenues.
With respect to warranty revenues, upon the completion of two years from the date of sale, considered to be the warranty period, the Company offers customers an optional warranty. Amounts received for warranties are recorded as deferred revenue and recognized over the respective terms of the agreements.</t>
  </si>
  <si>
    <t>Fair Value of Financial Instruments, Policy [Policy Text Block]</t>
  </si>
  <si>
    <t>Fair Value of Financial Instruments:
The Company estimates that the fair value of all financial instruments at March 31, 2015 and March 31, 2014, as defined in Financial Accounting Standards Board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consolidated balance sheets as of March 31, 2015 and March 31, 2014 for cash, accounts receivable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The warrant liability is measured at fair value (see Note 20).</t>
  </si>
  <si>
    <t>Cash and Cash Equivalents, Policy [Policy Text Block]</t>
  </si>
  <si>
    <t>Cash held in banks:</t>
  </si>
  <si>
    <t>Receivables, Policy [Policy Text Block]</t>
  </si>
  <si>
    <t>Accounts Receivable:</t>
  </si>
  <si>
    <t>Inventory, Policy [Policy Text Block]</t>
  </si>
  <si>
    <t>Inventories:
Inventories are stated at the lower of cost or market. Cost is determined on a first-in, first-out basis. Inventories are written down if the estimated net realizable value is less than the recorded valu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 In accordance with industry practice, service parts inventory is included in current assets, although service parts are carried for established requirements during the serviceable lives of the products and, therefore, not all parts are expected to be sold within one year.</t>
  </si>
  <si>
    <t>Property, Plant and Equipment, Policy [Policy Text Block]</t>
  </si>
  <si>
    <t>Equipment and Leasehold Improvements:
Office and manufacturing equipment are stated at cost, net of accumulated depreciation. Depreciation and amortization are provided on a straight-line basis over periods ranging from 3 to 5 years.
Leasehold improvements are amortized over the term of the lease or the useful life of the asset, whichever is shorter.
Maintenance, repairs, and renewal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Statement of Operations.</t>
  </si>
  <si>
    <t>Research and Development Expense, Policy [Policy Text Block]</t>
  </si>
  <si>
    <t>Engineering, Research and Development Costs:
Engineering, research and development costs are expensed as incurred.</t>
  </si>
  <si>
    <t>Advertising Costs, Policy [Policy Text Block]</t>
  </si>
  <si>
    <t>Advertising Expenses:
Advertising expenses consist primarily of costs for direct advertising. The Company expenses all advertising costs as incurred, and classifies these costs under selling, general and administrative expenses. Advertising costs amounted to $-0- for the years ended March 31, 2015 and 2014, respectively.</t>
  </si>
  <si>
    <t>Revenue Recognition, Deferred Revenue [Policy Text Block]</t>
  </si>
  <si>
    <t>Deferred Revenues:
Amounts billed in advance of the period in which the service is rendered or product delivered are recorded as deferred revenue. At March 31, 2015 and 2014, deferred revenues totaled $152,259 and $171,102, respectively. See above for additional information regarding our revenue recognition policies.</t>
  </si>
  <si>
    <t>Government Contractors, Contracts in Progress, Policy [Policy Text Block]</t>
  </si>
  <si>
    <t>Progress Billings:
Progress billings are a form of government funding for fixed-price contracts that are provided in recognition of the need for working capital, for long lead items, and work in-process expenditures. These payments from the government are recorded as progress billings in the liability section of the balance sheet. These amounts are reduced as the end item product is shipped. At March 31, 2015 and 2014, progress billings totaled $-0- and $775,475, respectively.</t>
  </si>
  <si>
    <t>Earnings Per Share, Policy [Policy Text Block]</t>
  </si>
  <si>
    <t>Net Income (Loss) per Common Share:
Basic net income (loss) per share attributable to common stockholders is computed by dividing net income (loss) by the weighted-average number of common shares outstanding during the period. Diluted income per share is computed by dividing diluted net income by the weighted-average number of common shares outstanding during the period, including common stock equivalents, such as stock options and warrants using the treasury stock method. Diluted loss per share is computed by dividing net loss by the weighted-average number of common shares outstanding during the period, and excludes the anti-dilutive effects of common stock equivalents</t>
  </si>
  <si>
    <t>Income Tax, Policy [Policy Text Block]</t>
  </si>
  <si>
    <t>Accounting for Income Taxes:
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 its evaluation of a valuation allowance the Company takes into account existing contracts and backlog, and the probability that options under these contract awards will be exercised as well as sales of existing products. The Company prepares profit projections based on the revenue and expenses forecast to determine that such revenues will produce sufficient taxable income to realize the deferred tax asset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March 31, 2015 and 2014 the Company did not incur any expense related to interest or penalties for income tax matters, and no such amounts were accrued as of March 31, 2015 and 2014.</t>
  </si>
  <si>
    <t>Share-based Compensation, Option and Incentive Plans Policy [Policy Text Block]</t>
  </si>
  <si>
    <t>Stock-based Compensation:
The Company accounts for stock-based compensation in accordance with FASB ASC 718 which requires the measurement of stock-based compensation based on the fair value of the award on the date of grant. The Company recognizes compensation cost on awards on a straight-line basis over the vesting period, typically four years. The Company estimates the fair value of each option granted using the Black-Scholes option-pricing model.
Additional information and disclosure are provided in Note 16 below.</t>
  </si>
  <si>
    <t>Impairment or Disposal of Long-Lived Assets, Policy [Policy Text Block]</t>
  </si>
  <si>
    <t>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years ended March 31, 2015 and 2014, respectively.</t>
  </si>
  <si>
    <t>Use of Estimates, Policy [Policy Text Block]</t>
  </si>
  <si>
    <t>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most significant estimates include income taxes, warranty claims, inventory and accounts receivable valuations.</t>
  </si>
  <si>
    <t>Reclassification, Policy [Policy Text Block]</t>
  </si>
  <si>
    <t>Reclassifications:
Certain prior year amounts have been reclassified to conform to the current year presentation.</t>
  </si>
  <si>
    <t>Trade and Other Accounts Receivable, Unbilled Receivables, Policy [Policy Text Block]</t>
  </si>
  <si>
    <t>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t>
  </si>
  <si>
    <t>Guarantees, Indemnifications and Warranties Policies [Policy Text Block]</t>
  </si>
  <si>
    <t>Warranty Reserves:
Warranty reserves are based upon historical rates and specific items that are identifiable and can be estimated at time of sale. While warranty costs have historically been within the Company’s expectations and the provisions established, future warranty costs could be in excess of the Company’s warranty reserves. A significant increase in these costs could adversely affect the Company’s operating results for the period and the periods these additional costs materialize. Warranty reserves are adjusted from time to time when actual warranty claim experience differs from estimates. For the year ended March 31, 2015 warranty costs were $279,955 as compared to $288,685 for the year ended March 31, 2014 and are included in Cost of Sales in the accompanying statement of operations. See Note 7 below for warranty reserves.</t>
  </si>
  <si>
    <t>Concentration Risk, Credit Risk, Policy [Policy Text Block]</t>
  </si>
  <si>
    <t>Risks and Uncertainties:
The Company’s operations are subject to a number of risks, including but not limited to changes in the general economy, demand for the Company’s products, the success of its customers, research and development results, reliance on the government and commercial markets, litigation, and the renewal of its line of credit. The Company has major contracts with the U.S. Government, which like all government contracts are subject to termination.</t>
  </si>
  <si>
    <t>New Accounting Pronouncements, Policy [Policy Text Block]</t>
  </si>
  <si>
    <t>New Accounting Pronouncements:
In May 2014, FASB issued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the Company will adopt this ASU on April 1, 2017. Companies may use either a full retrospective or modified retrospective approach to adopt this ASU, and management is currently evaluating which transition approach to use. The Company is currently evaluating the impact of ASU 2014-09.
No other recently issued accounting pronouncements had or are expected to have a material impact on the Company’s consolidated financial statements.</t>
  </si>
  <si>
    <t>3. Accounts Receivable (Tables)</t>
  </si>
  <si>
    <t>Schedule of Accounts, Notes, Loans and Financing Receivable [Table Text Block]</t>
  </si>
  <si>
    <t xml:space="preserve">The following table sets forth the components of accounts receivable:
March 31,
2015
2014
Government
$
1,440,378
$
1,982,215
Commercial
209,768
140,707
Less: Allowance for doubtful accounts
(24,975
)
(27,282
)
$
1,625,171
$
2,095,640 </t>
  </si>
  <si>
    <t>4. Inventories (Tables)</t>
  </si>
  <si>
    <t>Schedule of Inventory, Current [Table Text Block]</t>
  </si>
  <si>
    <t xml:space="preserve">Inventories consist of:
March 31,
2015
2014
Purchased parts
$
2,746,671
$
3,085,070
Work-in-process
1,514,356
1,134,714
Finished goods
334
10,607
Less: Allowance for obsolete inventory
(229,287
)
(205,000
)
$
4,032,074
$
4,025,391 </t>
  </si>
  <si>
    <t>5. Equipment and Leasehold Improvements (Tables)</t>
  </si>
  <si>
    <t>Property, Plant and Equipment [Table Text Block]</t>
  </si>
  <si>
    <t xml:space="preserve">Equipment and leasehold improvements consist of the following:
March 31,
2015
2014
Leasehold Improvements
$
94,413
$
94,413
Machinery and equipment
1,458,919
1,516,332
Automobiles
23,712
28,452
Sales equipment
572,236
586,265
Assets under capitalized leases
610,995
610,995
Less: Accumulated depreciation &amp; amortization
(2,489,483
)
(2,385,584
)
$
270,792
$
450,873 </t>
  </si>
  <si>
    <t>7. Accrued Expenses (Tables)</t>
  </si>
  <si>
    <t>7. Accrued Expenses (Tables) [Line Items]</t>
  </si>
  <si>
    <t>Schedule of Product Warranty Liability [Table Text Block]</t>
  </si>
  <si>
    <t xml:space="preserve">The following table provides a summary of the changes in warranty reserves for the years ended March 31, 2015 and 2014:
March 31, 2015
March 31, 2014
Warranty reserve, at beginning of period
$
194,062
$
287,470
Warranty expense
279,955
288,685
Warranty deductions
(333,684
)
(382,093
)
Warranty reserve, at end of period
$
140,333
$
194,062 </t>
  </si>
  <si>
    <t>Accrued Employee Related Liabilities [Member]</t>
  </si>
  <si>
    <t>Schedule of Accrued Liabilities [Table Text Block]</t>
  </si>
  <si>
    <t xml:space="preserve">Accrued vacation pay, deferred wages, payroll and payroll withholdings consist of the following:
March 31,
2015
2014
Accrued vacation pay
$
328,777
$
267,991
Accrued compensation and payroll withholdings
265,337
176,247
$
594,114
$
444,238 </t>
  </si>
  <si>
    <t>Other Liabilities [Member]</t>
  </si>
  <si>
    <t xml:space="preserve">Accrued expenses - other consist of the following:
March 31,
2015
2014
Accrued interest
$
3,230
$
17,672
Accrued outside contractor costs
1,245
104,610
Accrued commissions
117,523
188,840
Accrued legal costs
126,740
215,582
Warranty reserve
140,333
194,062
Accrued – other
206,366
198,521
$
595,437
$
919,287 </t>
  </si>
  <si>
    <t>Accrued Liabilities, Related Party [Member]</t>
  </si>
  <si>
    <t xml:space="preserve">Accrued expenses – related parties consists of the following:
March 31,
2015
2014
Interest due to the estate of the Company’s former Chairman
$
85,174
$
61,518
Interest and other expenses due to the Company’s President/CEO
85,174
61,518
$
170,348
$
123,036 </t>
  </si>
  <si>
    <t>8. Income Taxes (Tables)</t>
  </si>
  <si>
    <t>Schedule of Components of Income Tax Expense (Benefit) [Table Text Block]</t>
  </si>
  <si>
    <t xml:space="preserve">Income tax (benefit) provision:
Fiscal Year Ended
March 31,
March 31,
2015
2014
Current:
Federal
$
-
$
16,000
State and local
-
3,500
Total current tax provision
-
19,500
Deferred:
Federal
(171,180
)
401,283
State and local
91,808
22,062
Total deferred tax provision (benefit)
(79,372
)
423,345
Total provision (benefit)
$
(79,372
)
$
442,845 </t>
  </si>
  <si>
    <t>Schedule of Deferred Tax Assets and Liabilities [Table Text Block]</t>
  </si>
  <si>
    <t xml:space="preserve">The approximate values of the components of the Company’s deferred taxes at March 31, 2015 and 2014 are as follows:
March 31,
March 31,
2015
2014
Deferred tax assets:
Net operating loss carryforwards
$
2,865,606
$
2,662,953
Tax credits
329,032
282,187
Charitable contributions
17
-
Allowance for doubtful accounts
8,499
9,288
Reserve for inventory obsolescence
78,024
69,794
Inventory capitalization
76,820
98,182
Deferred payroll
29,264
29,279
Vacation accrual
111,880
91,240
Warranty reserve
47,754
66,070
Deferred revenues
51,812
58,253
Stock options
23,561
35,993
Non-compete agreement
9,868
11,848
Depreciation
(52,379
)
(52,481
)
Deferred tax asset
3,579,758
3,362,606
Less valuation allowance
(137,780
)
-
Deferred tax asset, net
$
3,441,978
$
3,362,606
Deferred tax asset – current
$
1,064,395
$
1,089,538
Deferred tax asset – long-term
2,377,583
2,273,068
Total
$
3,441,978
$
3,362,606 </t>
  </si>
  <si>
    <t>Schedule of Effective Income Tax Rate Reconciliation [Table Text Block]</t>
  </si>
  <si>
    <t xml:space="preserve">A reconciliation of the income tax (benefit) provision at the statutory Federal tax rate of 34% to the income tax (benefit) provision recognized in the financial statements is as follows:
March 31,
March 31,
2015
2014
Income tax (benefit) provision – statutory rate
$
(122,338
)
$
239,487
Income tax expenses – state and local, net of federal benefit
(104 )
19,500
Permanent items
66,784
141,474
True-up of prior years deferred taxes
(162,527
)
19,536
Change in valuation allowance
137,780
(171
)
Other
1,033
23,019
Income tax provision (benefit)
$
(79,372
)
$
442,845 </t>
  </si>
  <si>
    <t>10. Long-Term Debt (Tables)</t>
  </si>
  <si>
    <t>Schedule of Maturities of Long-term Debt [Table Text Block]</t>
  </si>
  <si>
    <t xml:space="preserve">The annual maturities of long-term debt for the five fiscal years subsequent to March 31, 2015 are as follows:
2016
$
387,839
2017
412,349
2018
290,995
2019
5,260
2020
-
Total Principal
1,096,443
Less: Current Portion
(387,839
)
Total Long-Term Debt
$
708,604 </t>
  </si>
  <si>
    <t>12. Commitments (Tables)</t>
  </si>
  <si>
    <t>Schedule of Future Minimum Rental Payments for Operating Leases [Table Text Block]</t>
  </si>
  <si>
    <t xml:space="preserve">The following is a schedule of approximate future minimum rental payments for operating leases subsequent to the year ended March 31, 2015.
Years Ended March 31,
2016
$
269,414
2017
91,264
2018
6,317
2019
1,053
2020
--
$
368,048 </t>
  </si>
  <si>
    <t>13. Capitalized Lease Obligations (Tables)</t>
  </si>
  <si>
    <t>Schedule of Future Minimum Lease Payments for Capital Leases [Table Text Block]</t>
  </si>
  <si>
    <t xml:space="preserve">At March 31, 2015, future payments under capital leases are as follows over each of the next five fiscal years:
2016
$
18,685
2017
4,671
2018
--
2019
--
2020
--
Total minimum lease payments
23,356
Less amounts representing interest
(2,037
)
Present value of net minimum lease payments
21,319
Less current portion
(16,758
)
Long-term capital lease obligation
$
4,561 </t>
  </si>
  <si>
    <t>14. Significant Customer Concentrations (Tables)</t>
  </si>
  <si>
    <t>Schedules of Concentration of Risk, by Risk Factor [Table Text Block]</t>
  </si>
  <si>
    <t xml:space="preserve">The following table presents net sales by U.S. and foreign countries:
2015
2014
United States
$
16,386,477
$
13,311,132
Foreign countries
1,809,495
2,517,159
Total Avionics Sales
$
18,195,972
$
15,828,291 </t>
  </si>
  <si>
    <t>15. Stock Option Plans (Tables)</t>
  </si>
  <si>
    <t>Schedule of Share-based Payment Award, Stock Options, Valuation Assumptions [Table Text Block]</t>
  </si>
  <si>
    <t>The per share weighted-average fair value of stock options granted for the years ended March 31, 2015 and 2014 was $2.20 and $1.76, respectively, on the date of grant using the Black Scholes option-pricing model with the following assumptions:
Dividend Yield
Risk-free Interest rate
Volatility
Life
2015
0.0
%
1.68
%
47.21
%
5 years
2014
0.0
%
1.37
%
46.31
%
5 years</t>
  </si>
  <si>
    <t>Schedule of Share-based Compensation, Stock Options, Activity [Table Text Block]</t>
  </si>
  <si>
    <t xml:space="preserve">A summary of the status of the Company’s stock option plans for the fiscal years ended March 31, 2015 and 2014 and changes during the years are presented below: (in number of options):
Number of Options
Average Exercise Price
Average Remaining
Contractual Term
Aggregate Intrinsic
Value
Outstanding options at April 1, 2013
114,600
$
5.53
Options granted
10,000
$
4.22
Options exercised
(8,300
)
$
3.98
Options canceled/forfeited
(28,300
)
$
3.67
Outstanding options at March 31, 2014
88,000
$
6.12
2.0 years
$
11,200
Options granted
10,000
$
5.14
Options exercised
(5,500
)
$
4.84
Options canceled/forfeited
(21,000
)
$
6.19
Outstanding options at March 31, 2015
71,500
$
6.06
1.9 years
$
64,000
Vested Options:
March 31, 2015:
59,900
$
6.20
1.5 years
$
53,760
March 31, 2014:
61,800
$
6.12
1.2 years
$
9,200 </t>
  </si>
  <si>
    <t>Schedule of Nonvested Share Activity [Table Text Block]</t>
  </si>
  <si>
    <t xml:space="preserve">A summary of the Company’s non-vested shares as of March 31, 2015, and changes during the year ended March 31, 2015 is presented below:
Non-vested Shares
Shares
Weighted-Average
Grant-Date
Fair value
Non-vested at April 1, 2014
26,200
$
6.18
Granted
10,000
$
5.14
Vested
(24,600
)
$
6.10
Forfeited
-
$
-
Non-vested at March 31, 2015
11,600
$
5.34 </t>
  </si>
  <si>
    <t>16. Net Diluted Income (Loss) per Share (Tables)</t>
  </si>
  <si>
    <t>Schedule of Earnings Per Share, Basic and Diluted [Table Text Block]</t>
  </si>
  <si>
    <t xml:space="preserve">March 31, 2015
March 31, 2014
Basic net income (loss) per share computation:
Net income(loss)
$
(280,440
)
$
261,528
Weighted-average common shares outstanding
3,253,992
3,204,028
Basic net income (loss) per share
$
(0.09
)
$
0.08
Diluted net income (loss) per share computation
Net income (loss)
$
(280,440
)
$
261,528
Add: Change in fair value of warrants
-
71,757
Diluted income (loss)
(280,440
)
333,285
Weighted-average common shares outstanding
3,253,992
3,204,028
Incremental shares attributable to the assumed exercise
of outstanding stock options and warrants
-
24,866
Total adjusted weighted-average shares
3,253,992
3,228,894
Diluted net income (loss) per share
$
(0.09
)
$
0.10 </t>
  </si>
  <si>
    <t>17. Segment Information (Tables)</t>
  </si>
  <si>
    <t>9 Months Ended</t>
  </si>
  <si>
    <t>Dec. 31, 2014</t>
  </si>
  <si>
    <t>Schedule of Segment Reporting Information, by Segment [Table Text Block]</t>
  </si>
  <si>
    <t>The table below presents information about reportable segments for the years ended March 31:
2015
Avionics
Government
Avionics
Commercial
Avionics
Total
Corporate/
Reconciling Items
Total
Net sales
$
15,926,532
$
2,269,440
$
18,195,972
$
-
$
18,195,972
Cost of Sales
10,927,710
1,827,570
12,755,280
-
12,755,280
Gross Margin
4,998,822
441,870
5,440,692
-
5,440,692
Engineering, research, and development
1,961,275
-
1,961,275
Selling, general, and administrative
1,203,628
1,945,403
3,149,031
Amortization of debt discount
-
75,308
75,308
Amortization of deferred financing costs
-
69,165
69,165
Change in fair value of common stock warrant
-
164,653
164,653
Loss on extinguishment of debt
-
188,102
188,102
Interest expense, net
-
192,970
192,970
3,164,903
2,635,601
5,800,504
Income (loss) before income taxes
$
2,275,789
$
(2,635,601
)
$
(359,812
)
Segment Assets
$
4,480,332
$
1,176,913
$
5,657,245
$
4,226,242
$
9,883,487
2014
Avionics
Government
Avionics
Commercial
Avionics
Total
Corporate/
Reconciling Items
Total
Net sales
$
13,726,976
$
1,774,520
$
15,501,496
$
326,795
(1)
$
15,828,291
Cost of Sales
8,003,137
1,461,267
9,464,404
-
9,464,404
Gross Margin
5,723,839
313,253
6,037,092
326,795
6,363,887
Engineering, research, and development
1,853,338
-
1,853,338
Selling, general, and administrative
1,372,342
1,774,305
3,146,647
Amortization of debt discount
-
104,644
104,644
Amortization of deferred financing costs
-
108,321
108,321
Change in fair value of common stock warrant
-
114,869
114,869
Loss on extinguishment of debt
-
26,600
26,600
Interest expense, net
-
305,095
305,095
3,225,680
2,433,834
5,659,514
Income (loss) before income taxes
$
2,811,412
$
(2,107,039
)
$
704,373
Segment Assets
$
5,801,273
$
319,758
$
6,121,031
$
4,513,322
$
10,634,353
(1) Represents sale of intellectual property</t>
  </si>
  <si>
    <t>18. Quarterly Results of Operations (Unaudited) (Tables)</t>
  </si>
  <si>
    <t>Schedule of Quarterly Financial Information [Table Text Block]</t>
  </si>
  <si>
    <t>Quarterly consolidated data for the years ended March 31, 2015 and 2014 is as follows:
Quarter Ended
FY 2015
June 30
September 30
December 31
March 31
Net sales
$
3,129,076
$
3,587,674
$
5,030,097
$
6,449,125
Gross margin
1,120,217
869,344
1,545,787
1,905,344
Income before taxes
(497,187
)
(375,143
)
7,875
504,643
Net income (loss)
(384,005
)
(248,195
)
(20,944
)
372,704
Basic income (loss) per share
(0.12
)
(0.08
)
(0.01
)
0.11
Diluted income (loss) per share
(0.12
)
(0.08
)
(0.01
)
0.11
FY 2014
June 30
September 30
December 31
March 31
Net sales
$
3,199,975
$
4,034,581
$
4,089,029
$
4,504,706
Gross margin
1,186,158
1,275,749
1,395,687
2,506,293
(1)
Income (loss) before taxes
(103,641
)
(61,614
)
(87,081
)
956,709
Net income (loss)
(85,772
)
(72,474
)
(145,933
)
565,707
Basic income (loss) per share
(0.03
)
(0.02
)
(0.04
)
0.17
Diluted income (loss) per share
(0.03
)
(0.02
)
(0.04
)
0.14
(1) As part of the agreement with the Company’s subcontractor to secure the IP (see Note 6), upon payment of the $1,200,000, the outstanding amount due to the subcontractor in the amount of $790,535 was discharged and is recorded as a reduction of cost of goods sold.</t>
  </si>
  <si>
    <t>19. Fair Value Measurements (Tables)</t>
  </si>
  <si>
    <t>Schedule of Fair Value, Assets and Liabilities Measured on Recurring Basis [Table Text Block]</t>
  </si>
  <si>
    <t xml:space="preserve">The following table sets forth by level within the fair value hierarchy the Company’s financial assets and liabilities that were accounted for at fair value as of March 31, 2015 and March 31, 2014. As required by FASB ASC 820, financial assets and liabilities are classified in their entirety based on the lowest level of input that is significant to the fair value measurement.
March 31, 2015
Level I
Level II
Level III
Total
Warrant Liability
$
-
$
-
$
518,962
$
518,962
Total Liabilities
$
-
$
-
$
518,962
$
518,962
March 31, 2014
Level I
Level II
Level III
Total
Warrant Liability
$
-
$
-
$
354,309
$
354,309
Total Liabilities
$
-
$
-
$
354,309
$
354,309 </t>
  </si>
  <si>
    <t>Fair Value, Liabilities Measured on Recurring Basis, Unobservable Input Reconciliation [Table Text Block]</t>
  </si>
  <si>
    <t xml:space="preserve">The following table provides a summary of the changes in fair value of our Level 3 financial liabilities for the years ended March 31, 2015 and 2014 as well as the unrealized gains or losses included in income.
March 31, 2015
March 31, 2014
Fair value, at beginning of period
$
354,309
$
198,330
New issuances
-
41,110
Change in fair value
164,653
114,869
Fair value, at end of period
$
518,962
$
354,309 </t>
  </si>
  <si>
    <t>Fair Value Measurements, Recurring and Nonrecurring, Valuation Techniques [Table Text Block]</t>
  </si>
  <si>
    <t>Date of
Warrant
Expiration
Date
Number of
Warrants
Exercise
Price
Fair Market Value
Per Share
Expected
Volatility Put Option Value
Market Price Option
Remaining
Life
in Years
Risk Free
Interest Rate
Warrant
Liability
09-10-2010 09-10-2019 136,920 $ 6.70 $ 6.70 28.51 % - - 9 2.81 % $ 267,848
09-10-2010 09-10-2015 10,416 $ 6.70 $ 6.70 28.51 % - - 5 1.59 % $ 13,808
07-26-2012 09-10-2019 50,000 $ 3.35 $ 3.90 42.04 % - - 7 0.94 % $ 66,193
07-26-2012 09-10-2019 20,000 $ 3.35 $ 3.90 42.04 % - - 7 0.94 % $ 26,477
11-20-2012 09-10-2019 20,000 $ 3.56 $ 3.50 42.45 % - - 6.83 1.09 % $ 21,441
02-14-2013 09-10-2019 20,000 $ 3.58 $ 3.80 41.72 % - - 6.58 1.43 % $ 23,714
07-12-2013 09-10-2019 20,000 $ 3.33 $ 3.32 40.26 % - - 6.17 2.00 % $ 19,523
08-12-2013 09-10-2019 20,000 $ 3.69 $ 3.69 40.20 % - - 6.08 2.01 % $ 21,587
Date of
Warrant
Expiration
Date
Number of
Warrants
Exercise
Price
Fair Market Value
Per Share
Expected
Volatility
Put Option Value
Market Price Option
Remaining
Life
in Years
Risk Free
Interest Rate
Warrant
Liability
09-10-2010 09-10-2019 136,920 $ 6.70 $ 4.42 43.35 % - - 5.45 1.73 % $ 123,564
09-10-2010 09-10-2015 10,416 $ 6.70 $ 4.42 43.35 % - - 1.45 0.44 % $ 2,498
07-26-2012 09-10-2019 50,000 $ 3.35 $ 4.42 43.35 % - - 5.45 1.73 % $ 77,626
07-26-2012 09-10-2019 20,000 $ 3.35 $ 4.42 43.35 % - - 5.45 1.73 % $ 31,050
11-20-2012 09-10-2019 20,000 $ 3.56 $ 4.42 43.35 % - - 5.45 1.73 % $ 29,892
02-14-2013 09-10-2019 20,000 $ 3.58 $ 4.42 43.35 % - - 5.45 1.73 % $ 29,310
07-12-2013 09-10-2019 20,000 $ 3.33 $ 4.42 43.35 % - - 5.45 1.73 % $ 31,163
08/12/2013 09-10-2019 20,000 $ 3.69 $ 4.42 43.35 % - - 5.45 1.73 % $ 29,206
Date of
Warrant
Expiration
Date
Number of
Warrants
Exercise
Price
Fair Market Value
Per Share
Expected
Volatility
Put Option Value
Market Price Option
Remaining
Life
in Years
Risk Free
Interest Rate
Warrant
Liability
09-10-2010
09-10-2019
136,920
$
6.70
$
6.42 -
$
90,367
NA
4.45 -
$
68,460
09-10-2010
09-10-2015
10,416
$
6.70
$
6.42 -
NA
NA
0.45 -
$
7,002*
07-26-2012
09-10-2019
50,000
$
3.35
$
6.42 -
$
30,000
153,500
4.45 -
$
153,500
07-26-2012
09-10-2019
20,000
$
3.35
$
6.42 -
$
13,200
61,400
4.45 -
$
61,400
11-20-2012
09-10-2019
20,000
$
3.56
$
6.42 -
$
13,200
57,200
4.45 -
$
57,200
02-14-2013
09-10-2019
20,000
$
3.58
$
6.42 -
$
13,200
55,000
4.45 -
$
55,000
07-12-2013
09-10-2019
20,000
$
3.33
$
6.42 -
$
13,200
61,800
4.45 -
$
61,800
08-12-2013
09-10-2019
20,000
$
3.69
$
6.42 -
$
13,200
54,600
4.45 -
$
54,600
* Based on Black-Scholes Calculation</t>
  </si>
  <si>
    <t>2. Summary of Significant Accounting Policies (Details) - USD ($)</t>
  </si>
  <si>
    <t>Minimum [Member] | Equipment [Member]</t>
  </si>
  <si>
    <t>2. Summary of Significant Accounting Policies (Details) [Line Items]</t>
  </si>
  <si>
    <t>Property, Plant and Equipment, Useful Life</t>
  </si>
  <si>
    <t>3 years</t>
  </si>
  <si>
    <t>Maximum [Member] | Equipment [Member]</t>
  </si>
  <si>
    <t>5 years</t>
  </si>
  <si>
    <t>Sales Revenue, Services, Net [Member] | Product Concentration Risk [Member]</t>
  </si>
  <si>
    <t>Concentration Risk, Percentage</t>
  </si>
  <si>
    <t>5.40%</t>
  </si>
  <si>
    <t>5.20%</t>
  </si>
  <si>
    <t>Standard Product Warranty Description</t>
  </si>
  <si>
    <t>two years from the date of sale</t>
  </si>
  <si>
    <t>Property, Plant and Equipment, Depreciation Methods</t>
  </si>
  <si>
    <t>straight-line basis</t>
  </si>
  <si>
    <t>Advertising Expense</t>
  </si>
  <si>
    <t>Deferred Revenue</t>
  </si>
  <si>
    <t>Customer Advances and Progress Payments for Long-term Contracts or Programs</t>
  </si>
  <si>
    <t>Share-based Compensation Arrangement by Share-based Payment Award, Award Vesting Period</t>
  </si>
  <si>
    <t>4 years</t>
  </si>
  <si>
    <t>Product Warranty Expense</t>
  </si>
  <si>
    <t>3. Accounts Receivable (Details) - Schedule of Accounts, Notes, Loans and Financing Receivable - USD ($)</t>
  </si>
  <si>
    <t>Accounts, Notes, Loans and Financing Receivable [Line Items]</t>
  </si>
  <si>
    <t>Less: Allowance for doubtful accounts</t>
  </si>
  <si>
    <t>Government Receivables [Member]</t>
  </si>
  <si>
    <t>Accounts Receivable</t>
  </si>
  <si>
    <t>Commercial Receivables [Member]</t>
  </si>
  <si>
    <t>4. Inventories (Details) - USD ($)</t>
  </si>
  <si>
    <t>4. Inventories (Details) [Line Items]</t>
  </si>
  <si>
    <t>Inventory, Work in Process, Gross</t>
  </si>
  <si>
    <t>4. Inventories (Details) - Schedule of Inventory, Current - USD ($)</t>
  </si>
  <si>
    <t>Schedule of Inventory, Current [Abstract]</t>
  </si>
  <si>
    <t>Purchased parts</t>
  </si>
  <si>
    <t>Work-in-process</t>
  </si>
  <si>
    <t>Finished goods</t>
  </si>
  <si>
    <t>Less: Allowance for obsolete inventory</t>
  </si>
  <si>
    <t>5. Equipment and Leasehold Improvements (Details) - USD ($)</t>
  </si>
  <si>
    <t>Depreciation, Depletion and Amortization</t>
  </si>
  <si>
    <t>5. Equipment and Leasehold Improvements (Details) - Property, Plant and Equipment - USD ($)</t>
  </si>
  <si>
    <t>Property, Plant and Equipment [Line Items]</t>
  </si>
  <si>
    <t>Less: Accumulated depreciation &amp; amortization</t>
  </si>
  <si>
    <t>Leasehold Improvements [Member]</t>
  </si>
  <si>
    <t>Property and equipment, gross</t>
  </si>
  <si>
    <t>Machinery and Equipment [Member]</t>
  </si>
  <si>
    <t>Automobiles [Member]</t>
  </si>
  <si>
    <t>Office Equipment [Member]</t>
  </si>
  <si>
    <t>Assets Held under Capital Leases [Member]</t>
  </si>
  <si>
    <t>6. Intellectual Property (Details) - USD ($)</t>
  </si>
  <si>
    <t>1 Months Ended</t>
  </si>
  <si>
    <t>3 Months Ended</t>
  </si>
  <si>
    <t>Jan. 31, 2014</t>
  </si>
  <si>
    <t>Jun. 30, 2014</t>
  </si>
  <si>
    <t>Dec. 31, 2013</t>
  </si>
  <si>
    <t>Sep. 30, 2013</t>
  </si>
  <si>
    <t>Jun. 30, 2013</t>
  </si>
  <si>
    <t>Intellectual Property [Member] | Engineering Enhancements [Member]</t>
  </si>
  <si>
    <t>6. Intellectual Property (Details) [Line Items]</t>
  </si>
  <si>
    <t>Revenue, Net</t>
  </si>
  <si>
    <t>Intellectual Property [Member]</t>
  </si>
  <si>
    <t>Finite-lived Intangible Assets Acquired</t>
  </si>
  <si>
    <t>Finite-Lived Intangible Assets, Purchase Accounting Adjustments</t>
  </si>
  <si>
    <t>Payments to Acquire Intangible Assets</t>
  </si>
  <si>
    <t>Cost of Goods Sold</t>
  </si>
  <si>
    <t>7. Accrued Expenses (Details) - USD ($)</t>
  </si>
  <si>
    <t>7. Accrued Expenses (Details) [Line Items]</t>
  </si>
  <si>
    <t>Employee-related Liabilities, Current</t>
  </si>
  <si>
    <t>Officer [Member]</t>
  </si>
  <si>
    <t>7. Accrued Expenses (Details) - Schedule of Accrued Employee Related Liabilities - USD ($)</t>
  </si>
  <si>
    <t>Schedule of Accrued Employee Related Liabilities [Abstract]</t>
  </si>
  <si>
    <t>Accrued vacation pay</t>
  </si>
  <si>
    <t>Accrued compensation and payroll withholdings</t>
  </si>
  <si>
    <t>7. Accrued Expenses (Details) - Schedule of Accrued Liabilities - USD ($)</t>
  </si>
  <si>
    <t>Mar. 31, 2013</t>
  </si>
  <si>
    <t>Schedule of Accrued Liabilities [Abstract]</t>
  </si>
  <si>
    <t>Accrued interest</t>
  </si>
  <si>
    <t>Accrued outside contractor costs</t>
  </si>
  <si>
    <t>Accrued commissions</t>
  </si>
  <si>
    <t>Accrued legal costs</t>
  </si>
  <si>
    <t>Warranty reserve</t>
  </si>
  <si>
    <t>Accrued – other</t>
  </si>
  <si>
    <t>7. Accrued Expenses (Details) - Schedule of Product Warranty Liability - USD ($)</t>
  </si>
  <si>
    <t>Schedule of Product Warranty Liability [Abstract]</t>
  </si>
  <si>
    <t>Warranty reserve, at beginning of period</t>
  </si>
  <si>
    <t>Warranty expense</t>
  </si>
  <si>
    <t>Warranty deductions</t>
  </si>
  <si>
    <t>Warranty reserve, at end of period</t>
  </si>
  <si>
    <t>7. Accrued Expenses (Details) - Schedule of Accrued Liabilities, Related Party - USD ($)</t>
  </si>
  <si>
    <t>7. Accrued Expenses (Details) - Schedule of Accrued Liabilities, Related Party [Line Items]</t>
  </si>
  <si>
    <t>Estate of Former Chairman [Member]</t>
  </si>
  <si>
    <t>President [Member]</t>
  </si>
  <si>
    <t>8. Income Taxes (Details) - Mar. 31, 2015 - USD ($)</t>
  </si>
  <si>
    <t>8. Income Taxes (Details) [Line Items]</t>
  </si>
  <si>
    <t>Operating Loss Carryforwards</t>
  </si>
  <si>
    <t>Operating Loss Carryforwards, Expiration Date</t>
  </si>
  <si>
    <t>Effective Income Tax Rate Reconciliation, at Federal Statutory Income Tax Rate, Percent</t>
  </si>
  <si>
    <t>34.00%</t>
  </si>
  <si>
    <t>State and Local Jurisdiction [Member]</t>
  </si>
  <si>
    <t>Operating Loss Carryforward, Expiration Period</t>
  </si>
  <si>
    <t>20 years</t>
  </si>
  <si>
    <t>8. Income Taxes (Details) - Schedule of Components of Income Tax Expense (Benefit) - USD ($)</t>
  </si>
  <si>
    <t>Current:</t>
  </si>
  <si>
    <t>Federal</t>
  </si>
  <si>
    <t>State and local</t>
  </si>
  <si>
    <t>Total current tax provision</t>
  </si>
  <si>
    <t>Deferred:</t>
  </si>
  <si>
    <t>Total deferred tax provision (benefit)</t>
  </si>
  <si>
    <t>Total provision (benefit)</t>
  </si>
  <si>
    <t>8. Income Taxes (Details) - Schedule of Deferred Tax Assets and Liabilities - USD ($)</t>
  </si>
  <si>
    <t>Deferred tax assets:</t>
  </si>
  <si>
    <t>Net operating loss carryforwards</t>
  </si>
  <si>
    <t>Tax credits</t>
  </si>
  <si>
    <t>Charitable contributions</t>
  </si>
  <si>
    <t>Reserve for inventory obsolescence</t>
  </si>
  <si>
    <t>Inventory capitalization</t>
  </si>
  <si>
    <t>Deferred payroll</t>
  </si>
  <si>
    <t>Vacation accrual</t>
  </si>
  <si>
    <t>Deferred revenues</t>
  </si>
  <si>
    <t>Stock options</t>
  </si>
  <si>
    <t>Non-compete agreement</t>
  </si>
  <si>
    <t>Depreciation</t>
  </si>
  <si>
    <t>Less valuation allowance</t>
  </si>
  <si>
    <t>Deferred tax asset, net</t>
  </si>
  <si>
    <t>Deferred tax asset – current</t>
  </si>
  <si>
    <t>Deferred tax asset – long-term</t>
  </si>
  <si>
    <t>8. Income Taxes (Details) - Schedule of Effective Income Tax Rate Reconciliation - USD ($)</t>
  </si>
  <si>
    <t>Schedule of Effective Income Tax Rate Reconciliation [Abstract]</t>
  </si>
  <si>
    <t>Income tax (benefit) provision – statutory rate</t>
  </si>
  <si>
    <t>Income tax expenses – state and local, net of federal benefit</t>
  </si>
  <si>
    <t>Permanent items</t>
  </si>
  <si>
    <t>True-up of prior years deferred taxes</t>
  </si>
  <si>
    <t>Change in valuation allowance</t>
  </si>
  <si>
    <t>Other</t>
  </si>
  <si>
    <t>Income tax provision (benefit)</t>
  </si>
  <si>
    <t>9. Subordinated Notes - Related Parties (Details)</t>
  </si>
  <si>
    <t>Feb. 22, 2010USD ($)$ / sharesshares</t>
  </si>
  <si>
    <t>Mar. 31, 2015USD ($)shares</t>
  </si>
  <si>
    <t>Mar. 31, 2014USD ($)shares</t>
  </si>
  <si>
    <t>Executive Officers and Directors [Member] | Subordinated Debt [Member]</t>
  </si>
  <si>
    <t>9. Subordinated Notes - Related Parties (Details) [Line Items]</t>
  </si>
  <si>
    <t>Proceeds from Related Party Debt</t>
  </si>
  <si>
    <t>Number of Related Parties</t>
  </si>
  <si>
    <t>Interest Expense, Related Party</t>
  </si>
  <si>
    <t>Executive Officer [Member] | Subordinated Debt [Member]</t>
  </si>
  <si>
    <t>Debt Instrument, Face Amount</t>
  </si>
  <si>
    <t>Share-based Compensation Arrangement by Share-based Payment Award, Options, Grants in Period, Gross (in Shares) | shares</t>
  </si>
  <si>
    <t>Share-based Compensation Arranagement by Share-based Payment Award, Options, Exercise Price (in Dollars per share) | $ / shares</t>
  </si>
  <si>
    <t>Debt Instrument, Maturity Date</t>
  </si>
  <si>
    <t>Apr. 1,
		2011</t>
  </si>
  <si>
    <t>Debt Instrument, Interest Rate, Stated Percentage</t>
  </si>
  <si>
    <t>1.00%</t>
  </si>
  <si>
    <t>Debt Instrument, Interest Rate Terms</t>
  </si>
  <si>
    <t>payable on a monthly basis within 14 days of the end of each month</t>
  </si>
  <si>
    <t>Director [Member] | Subordinated Debt [Member]</t>
  </si>
  <si>
    <t>10. Long-Term Debt (Details) - USD ($)</t>
  </si>
  <si>
    <t>Nov. 13, 2014</t>
  </si>
  <si>
    <t>Jul. 26, 2014</t>
  </si>
  <si>
    <t>Jul. 26, 2012</t>
  </si>
  <si>
    <t>Sep. 30, 2010</t>
  </si>
  <si>
    <t>Vehicles [Member] | Loans Payable [Member]</t>
  </si>
  <si>
    <t>10. Long-Term Debt (Details) [Line Items]</t>
  </si>
  <si>
    <t>8.79%</t>
  </si>
  <si>
    <t>Debt Instrument, Term</t>
  </si>
  <si>
    <t>Debt Instrument, Periodic Payment</t>
  </si>
  <si>
    <t>Debt Instrument, Frequency of Periodic Payment</t>
  </si>
  <si>
    <t>monthly</t>
  </si>
  <si>
    <t>Loans Payable</t>
  </si>
  <si>
    <t>Loans Payable [Member] | Non-Cash Transaction to Third Party [Member]</t>
  </si>
  <si>
    <t>Class of Warrant or Rights, Granted (in Shares)</t>
  </si>
  <si>
    <t>Class of Warrant or Right, Exercise Price of Warrants or Rights (in Dollars per share)</t>
  </si>
  <si>
    <t>Warrants, Term of Warrants</t>
  </si>
  <si>
    <t>Loans Payable [Member] | Non-Cash Transaction, Warrants Issued for Debt [Member]</t>
  </si>
  <si>
    <t>Debt Instrument, Unamortized Discount</t>
  </si>
  <si>
    <t>Loans Payable [Member]</t>
  </si>
  <si>
    <t>Debt Issuance Cost</t>
  </si>
  <si>
    <t>9 years</t>
  </si>
  <si>
    <t>Amortization of Deferred Charges</t>
  </si>
  <si>
    <t>Debt Instrument, Description</t>
  </si>
  <si>
    <t>the Company paid off the BCA Note</t>
  </si>
  <si>
    <t>Gains (Losses) on Extinguishment of Debt</t>
  </si>
  <si>
    <t>Deferred Finance Costs, Current, Net</t>
  </si>
  <si>
    <t>Deferred Finance Costs, Noncurrent, Net</t>
  </si>
  <si>
    <t>Amortization of Debt Discount (Premium)</t>
  </si>
  <si>
    <t>6.00%</t>
  </si>
  <si>
    <t>Repayments of Debt</t>
  </si>
  <si>
    <t>Interest Paid</t>
  </si>
  <si>
    <t>Notes Payable</t>
  </si>
  <si>
    <t>Notes Payable, Current</t>
  </si>
  <si>
    <t>Debt Instrument, Fee Amount</t>
  </si>
  <si>
    <t>Proceeds from Issuance of Senior Long-term Debt</t>
  </si>
  <si>
    <t>14.00%</t>
  </si>
  <si>
    <t>Mar. 31,
		2013</t>
  </si>
  <si>
    <t>Warrant Expiration Date</t>
  </si>
  <si>
    <t>Sep. 10,
		2019</t>
  </si>
  <si>
    <t>Warrants, Fair Value of Warrants, Granted</t>
  </si>
  <si>
    <t>Deferred Finance Costs, Net</t>
  </si>
  <si>
    <t>10. Long-Term Debt (Details) - Schedule of Maturities of Long-term Debt</t>
  </si>
  <si>
    <t>Mar. 31, 2015USD ($)</t>
  </si>
  <si>
    <t>Schedule of Maturities of Long-term Debt [Abstract]</t>
  </si>
  <si>
    <t>Total Principal</t>
  </si>
  <si>
    <t>Less: Current Portion</t>
  </si>
  <si>
    <t>Total Long-Term Debt</t>
  </si>
  <si>
    <t>11. Note Payable - Related Payable (Details) - USD ($)</t>
  </si>
  <si>
    <t>Jul. 24, 2013</t>
  </si>
  <si>
    <t>Related Party [Member] | Notes Payable, Other Payables [Member]</t>
  </si>
  <si>
    <t>11. Note Payable - Related Payable (Details) [Line Items]</t>
  </si>
  <si>
    <t>Debt Conversion, Original Debt, Amount</t>
  </si>
  <si>
    <t>Debt Conversion, Converted Instrument, Shares Issued (in Shares)</t>
  </si>
  <si>
    <t>Debt Instrument, Convertible, Conversion Price (in Dollars per share)</t>
  </si>
  <si>
    <t>Shares Issued, Price Per Share (in Dollars per share)</t>
  </si>
  <si>
    <t>12. Commitments (Details) - USD ($)</t>
  </si>
  <si>
    <t>Lease Expiration Date</t>
  </si>
  <si>
    <t>Jul. 31,
		2016</t>
  </si>
  <si>
    <t>Lessee Leasing Arrangements, Operating Leases, Renewal Term</t>
  </si>
  <si>
    <t>Operating Leases, Rent Expense</t>
  </si>
  <si>
    <t>Defined Benefit Plan, Contributions by Employer</t>
  </si>
  <si>
    <t>12. Commitments (Details) - Schedule of Future Minimum Rental Payments for Operating Leases</t>
  </si>
  <si>
    <t>Schedule of Future Minimum Rental Payments for Operating Leases [Abstract]</t>
  </si>
  <si>
    <t>13. Capitalized Lease Obligations (Details) - USD ($)</t>
  </si>
  <si>
    <t>Minimum [Member] | Capital Lease Obligations [Member]</t>
  </si>
  <si>
    <t>13. Capitalized Lease Obligations (Details) [Line Items]</t>
  </si>
  <si>
    <t>12.00%</t>
  </si>
  <si>
    <t>Maximum [Member] | Capital Lease Obligations [Member]</t>
  </si>
  <si>
    <t>15.00%</t>
  </si>
  <si>
    <t>Property, Plant and Equipment, Other, Net</t>
  </si>
  <si>
    <t>Property, Plant and Equipment, Other, Accumulated Depreciation</t>
  </si>
  <si>
    <t>13. Capitalized Lease Obligations (Details) - Schedule of Future Minimum Lease Payments for Capital Leases - USD ($)</t>
  </si>
  <si>
    <t>Schedule of Future Minimum Lease Payments for Capital Leases [Abstract]</t>
  </si>
  <si>
    <t>Total minimum lease payments</t>
  </si>
  <si>
    <t>Less amounts representing interest</t>
  </si>
  <si>
    <t>Present value of net minimum lease payments</t>
  </si>
  <si>
    <t>Less current portion</t>
  </si>
  <si>
    <t>Long-term capital lease obligation</t>
  </si>
  <si>
    <t>14. Significant Customer Concentrations (Details) - USD ($)</t>
  </si>
  <si>
    <t>Foreign Customers [Member] | Sales Revenue, Goods, Net [Member] | Customer Concentration Risk [Member]</t>
  </si>
  <si>
    <t>14. Significant Customer Concentrations (Details) [Line Items]</t>
  </si>
  <si>
    <t>Revenue, Net (in Dollars)</t>
  </si>
  <si>
    <t>U.S. Government [Member] | Accounts Receivable [Member] | Credit Concentration Risk [Member]</t>
  </si>
  <si>
    <t>59.00%</t>
  </si>
  <si>
    <t>26.00%</t>
  </si>
  <si>
    <t>Customer A and B [Member] | Accounts Receivable [Member] | Credit Concentration Risk [Member]</t>
  </si>
  <si>
    <t>60.00%</t>
  </si>
  <si>
    <t>Sales Revenue, Goods, Net [Member] | Government Contracts Concentration Risk [Member]</t>
  </si>
  <si>
    <t>77.00%</t>
  </si>
  <si>
    <t>64.00%</t>
  </si>
  <si>
    <t>Sales Revenue, Goods, Net [Member] | Customer Concentration Risk [Member] | U.S. Distributor [Member]</t>
  </si>
  <si>
    <t>22.00%</t>
  </si>
  <si>
    <t>14. Significant Customer Concentrations (Details) - Schedules of Concentration of Risk, by Risk Factor - USD ($)</t>
  </si>
  <si>
    <t>Domestic Customers [Member] | Sales Revenue, Goods, Net [Member] | Customer Concentration Risk [Member]</t>
  </si>
  <si>
    <t>Concentration Risk [Line Items]</t>
  </si>
  <si>
    <t>15. Stock Option Plans (Details) - USD ($)</t>
  </si>
  <si>
    <t>Mar. 31, 2006</t>
  </si>
  <si>
    <t>15. Stock Option Plans (Details) [Line Items]</t>
  </si>
  <si>
    <t>Share-based Compensation Arrangement by Share-based Payment Award, Options, Grants in Period, Weighted Average Grant Date Fair Value (in Dollars per share)</t>
  </si>
  <si>
    <t>Proceeds from Stock Options Exercised</t>
  </si>
  <si>
    <t>Share-based Compensation</t>
  </si>
  <si>
    <t>2006 Stock Option Plan [Member]</t>
  </si>
  <si>
    <t>Share-based Compensation Arrangement by Share-based Payment Award, Number of Shares Authorized (in Shares)</t>
  </si>
  <si>
    <t>Share-based Compensation by Share-based Payment Award, Term</t>
  </si>
  <si>
    <t>10 years</t>
  </si>
  <si>
    <t>Share-based Compensation Arrangement by Share-based Payment Award, Expiration Period</t>
  </si>
  <si>
    <t>Share-based Compensation Arrangement by Share-based Payment Award, Terms of Award</t>
  </si>
  <si>
    <t>exercise price which is not less than the fair market value of the common stock at the date of grant, except as to a stockholder owning 10% or more of the outstanding common stock of the Company, as to whom the exercise price must not be less than 110% of the fair market value of the common stock at the date of grant. Options, for the most part, are exercisable on a cumulative basis, 20% at or after each of the first, second, and third anniversary of the grant and 40% after the fourth year anniversary. These terms can be modified based upon approval of the Board.</t>
  </si>
  <si>
    <t>Share-based Compensation Arrangement by Share-based Payment Award, Fair Value Assumptions, Expected Term</t>
  </si>
  <si>
    <t>Share-based Compensation Arrangement by Share-based Payment Award, Number of Shares Available for Grant (in Shares)</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1 year</t>
  </si>
  <si>
    <t>Adjustments to Additional Paid in Capital, Income Tax Benefit from Share-based Compensation</t>
  </si>
  <si>
    <t>15. Stock Option Plans (Details) - Schedule of Share-based Payment Award, Stock Options, Valuation Assumptions - 2006 Stock Option Plan [Member]</t>
  </si>
  <si>
    <t>15. Stock Option Plans (Details) - Schedule of Share-based Payment Award, Stock Options, Valuation Assumptions [Line Items]</t>
  </si>
  <si>
    <t>Dividend Yield</t>
  </si>
  <si>
    <t>0.00%</t>
  </si>
  <si>
    <t>Risk-free Interest rate</t>
  </si>
  <si>
    <t>1.68%</t>
  </si>
  <si>
    <t>1.37%</t>
  </si>
  <si>
    <t>Volatility</t>
  </si>
  <si>
    <t>47.21%</t>
  </si>
  <si>
    <t>46.31%</t>
  </si>
  <si>
    <t>Life</t>
  </si>
  <si>
    <t>15. Stock Option Plans (Details) - Schedule of Share-based Compensation, Stock Options, Activity - USD ($)</t>
  </si>
  <si>
    <t>Schedule of Share-based Compensation, Stock Options, Activity [Abstract]</t>
  </si>
  <si>
    <t>Options Outstanding, Number of Options</t>
  </si>
  <si>
    <t>Options Outstanding, Average Exercise Price</t>
  </si>
  <si>
    <t>SharebasedCompensationArrangementBySharebasedPaymentAwardOptionsOutstandingWeightedAverageRemainingContractualTerm2</t>
  </si>
  <si>
    <t>1 year 328 days</t>
  </si>
  <si>
    <t>2 years</t>
  </si>
  <si>
    <t>Options Outstanding, Aggregate Intrinsic Value</t>
  </si>
  <si>
    <t>Vested Options:</t>
  </si>
  <si>
    <t>Vested Options, Number of Options</t>
  </si>
  <si>
    <t>Vested Options, Average Exercise Price</t>
  </si>
  <si>
    <t>SharebasedCompensationArrangementBySharebasedPaymentAwardOptionsVestedAndExpectedToVestOutstandingWeightedAverageRemainingContractualTerm1</t>
  </si>
  <si>
    <t>1 year 6 months</t>
  </si>
  <si>
    <t>1 year 73 days</t>
  </si>
  <si>
    <t>Vested Options, Aggregate Intrinsic Value</t>
  </si>
  <si>
    <t>Options Granted, Number of Options</t>
  </si>
  <si>
    <t>Options Granted, Average Exercise Price</t>
  </si>
  <si>
    <t>Options Exercised, Number of Options</t>
  </si>
  <si>
    <t>Options Exercised, Average Exercise Price</t>
  </si>
  <si>
    <t>Options Canceled/Forfeited, Number of Options</t>
  </si>
  <si>
    <t>Options Canceled/Forfeited, Average Exercise Price</t>
  </si>
  <si>
    <t>15. Stock Option Plans (Details) - Schedule of Nonvested Share Activity - $ / shares</t>
  </si>
  <si>
    <t>Schedule of Nonvested Share Activity [Abstract]</t>
  </si>
  <si>
    <t>Non-vested at April 1, 2014</t>
  </si>
  <si>
    <t>Granted</t>
  </si>
  <si>
    <t>Vested</t>
  </si>
  <si>
    <t>Forfeited</t>
  </si>
  <si>
    <t>Non-vested at March 31, 2015</t>
  </si>
  <si>
    <t>16. Net Diluted Income (Loss) per Share (Details)</t>
  </si>
  <si>
    <t>Mar. 31, 2014shares</t>
  </si>
  <si>
    <t>Employee Stock Option [Member]</t>
  </si>
  <si>
    <t>16. Net Diluted Income (Loss) per Share (Details) [Line Items]</t>
  </si>
  <si>
    <t>Antidilutive Securities Excluded from Computation of Earnings Per Share, Amount</t>
  </si>
  <si>
    <t>Warrant [Member]</t>
  </si>
  <si>
    <t>16. Net Diluted Income (Loss) per Share (Details) - Schedule of Earnings Per Share, Basic and Diluted - USD ($)</t>
  </si>
  <si>
    <t>Basic net income (loss) per share computation:</t>
  </si>
  <si>
    <t>Net loss</t>
  </si>
  <si>
    <t>Add: Change in fair value of warrants</t>
  </si>
  <si>
    <t>Diluted income (loss)</t>
  </si>
  <si>
    <t>Weighted-average common shares outstanding</t>
  </si>
  <si>
    <t>Incremental shares attributable to the assumed exercise of outstanding stock options and warrants</t>
  </si>
  <si>
    <t>Total adjusted weighted-average shares</t>
  </si>
  <si>
    <t>Diluted net income (loss) per share</t>
  </si>
  <si>
    <t>Basic net income (loss) per share</t>
  </si>
  <si>
    <t>17. Segment Information (Details) - Schedule of Segment Reporting Information, by Segment - USD ($)</t>
  </si>
  <si>
    <t>Segment Reporting Information [Line Items]</t>
  </si>
  <si>
    <t>Cost of Sales</t>
  </si>
  <si>
    <t>Gross Margin</t>
  </si>
  <si>
    <t>[1]</t>
  </si>
  <si>
    <t>Engineering, research, and Development</t>
  </si>
  <si>
    <t>Selling, general, and administrative</t>
  </si>
  <si>
    <t>Interest expense, net</t>
  </si>
  <si>
    <t>Total expenses</t>
  </si>
  <si>
    <t>Segment Assets</t>
  </si>
  <si>
    <t>Avionics Government [Member]</t>
  </si>
  <si>
    <t>Avionics Commercial [Member]</t>
  </si>
  <si>
    <t>Avionics Total [Member]</t>
  </si>
  <si>
    <t>Corporate Segment [Member]</t>
  </si>
  <si>
    <t>[2]</t>
  </si>
  <si>
    <t>As part of the agreement with the Company's subcontractor to secure the IP (see Note 6), upon payment of the $1,200,000, the outstanding amount due to the subcontractor in the amount of $790,535 was discharged and is recorded as a reduction of cost of goods sold.</t>
  </si>
  <si>
    <t>Represents sale of intellectual property</t>
  </si>
  <si>
    <t>18. Quarterly Results of Operations (Unaudited) (Details) - USD ($)</t>
  </si>
  <si>
    <t>18. Quarterly Results of Operations (Unaudited) (Details) [Line Items]</t>
  </si>
  <si>
    <t>18. Quarterly Results of Operations (Unaudited) (Details) - Schedule of Quarterly Financial Information - USD ($)</t>
  </si>
  <si>
    <t>Schedule of Quarterly Financial Information [Abstract]</t>
  </si>
  <si>
    <t>Income before taxes</t>
  </si>
  <si>
    <t>Basic income (loss) per share (in Dollars per share)</t>
  </si>
  <si>
    <t>Diluted income (loss) per share (in Dollars per share)</t>
  </si>
  <si>
    <t>19. Fair Value Measurements (Details) - Schedule of Fair Value, Assets and Liabilities Measured on Recurring Basis - USD ($)</t>
  </si>
  <si>
    <t>19. Fair Value Measurements (Details) - Schedule of Fair Value, Assets and Liabilities Measured on Recurring Basis [Line Items]</t>
  </si>
  <si>
    <t>Total Assets</t>
  </si>
  <si>
    <t>Fair Value, Inputs, Level 1 [Member]</t>
  </si>
  <si>
    <t>Fair Value, Inputs, Level 2 [Member]</t>
  </si>
  <si>
    <t>Fair Value, Inputs, Level 3 [Member]</t>
  </si>
  <si>
    <t>19. Fair Value Measurements (Details) - Fair Value, Liabilities Measured on Recurring Basis, Unobservable Input Reconciliation - USD ($)</t>
  </si>
  <si>
    <t>Fair Value, Liabilities Measured on Recurring Basis, Unobservable Input Reconciliation [Line Items]</t>
  </si>
  <si>
    <t>Fair value, at beginning of period</t>
  </si>
  <si>
    <t>Fair value, at end of period</t>
  </si>
  <si>
    <t>Change in fair value</t>
  </si>
  <si>
    <t>New issuances</t>
  </si>
  <si>
    <t>19. Fair Value Measurements (Details) - Fair Value Measurements, Recurring and Nonrecurring, Valuation Techniques - USD ($)</t>
  </si>
  <si>
    <t>Aug. 12, 2013</t>
  </si>
  <si>
    <t>Jul. 12, 2013</t>
  </si>
  <si>
    <t>Feb. 14, 2013</t>
  </si>
  <si>
    <t>Nov. 20, 2012</t>
  </si>
  <si>
    <t>Sep. 10, 2010</t>
  </si>
  <si>
    <t>Warrant [Member] | Warrant Issued 09-10-2010 [Member]</t>
  </si>
  <si>
    <t>Fair Value Measurements, Recurring and Nonrecurring, Valuation Techniques [Line Items]</t>
  </si>
  <si>
    <t>Warrant, Expiration Date</t>
  </si>
  <si>
    <t>Warrant, Number of Warrants (in Shares)</t>
  </si>
  <si>
    <t>Warrant, Exercise Price</t>
  </si>
  <si>
    <t>Warrant, Fair Market Value Per Share</t>
  </si>
  <si>
    <t>Warrant, Expected Volatility</t>
  </si>
  <si>
    <t>28.51%</t>
  </si>
  <si>
    <t>43.35%</t>
  </si>
  <si>
    <t>Warrant, Put Option (in Dollars)</t>
  </si>
  <si>
    <t>Warrant, Market Price Option (in Dollars)</t>
  </si>
  <si>
    <t>Warrant, Remaining Life in Years</t>
  </si>
  <si>
    <t>4 years 164 days</t>
  </si>
  <si>
    <t>5 years 164 days</t>
  </si>
  <si>
    <t>Warrant, Risk Free Interest Rate</t>
  </si>
  <si>
    <t>2.81%</t>
  </si>
  <si>
    <t>1.73%</t>
  </si>
  <si>
    <t>Warrant, Warrant Liability (in Dollars)</t>
  </si>
  <si>
    <t>Warrant [Member] | Warrant Issued 09-10-2010 #2 [Member]</t>
  </si>
  <si>
    <t>Sep. 10,
		2015</t>
  </si>
  <si>
    <t>164 days</t>
  </si>
  <si>
    <t>1 year 164 days</t>
  </si>
  <si>
    <t>1.59%</t>
  </si>
  <si>
    <t>0.44%</t>
  </si>
  <si>
    <t>Warrant [Member] | Warrant Issued 07-26-2012 [Member]</t>
  </si>
  <si>
    <t>42.04%</t>
  </si>
  <si>
    <t>7 years</t>
  </si>
  <si>
    <t>0.94%</t>
  </si>
  <si>
    <t>Warrant [Member] | Warrant Issued 07-26-2012 #2 [Member]</t>
  </si>
  <si>
    <t>Warrant [Member] | Warrant Issued 11-20-2012 [Member]</t>
  </si>
  <si>
    <t>42.45%</t>
  </si>
  <si>
    <t>6 years 302 days</t>
  </si>
  <si>
    <t>1.09%</t>
  </si>
  <si>
    <t>Warrant [Member] | Warrant Issued 02-14-2013 [Member]</t>
  </si>
  <si>
    <t>41.72%</t>
  </si>
  <si>
    <t>6 years 211 days</t>
  </si>
  <si>
    <t>1.43%</t>
  </si>
  <si>
    <t>Warrant [Member] | Warrant Issued 07-12-2013 [Member]</t>
  </si>
  <si>
    <t>40.26%</t>
  </si>
  <si>
    <t>6 years 62 days</t>
  </si>
  <si>
    <t>2.00%</t>
  </si>
  <si>
    <t>Warrant [Member] | Warrant Issued 08-12-2013 [Member]</t>
  </si>
  <si>
    <t>40.20%</t>
  </si>
  <si>
    <t>6 years 29 days</t>
  </si>
  <si>
    <t>2.01%</t>
  </si>
  <si>
    <t>Based on Black-Scholes Calcula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256887</v>
      </c>
    </row>
    <row r="8" spans="1:4">
      <c r="A8" s="4" t="s">
        <v>13</v>
      </c>
      <c r="D8" s="6" t="n">
        <v>9050675</v>
      </c>
    </row>
    <row r="9" spans="1:4">
      <c r="A9" s="4" t="s">
        <v>14</v>
      </c>
      <c r="B9" s="4" t="s">
        <v>15</v>
      </c>
    </row>
    <row r="10" spans="1:4">
      <c r="A10" s="4" t="s">
        <v>16</v>
      </c>
      <c r="B10" s="5" t="n">
        <v>96885</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5</v>
      </c>
      <c r="B1" s="2" t="s">
        <v>1</v>
      </c>
    </row>
    <row r="2" spans="1:2">
      <c r="B2" s="2" t="s">
        <v>2</v>
      </c>
    </row>
    <row r="3" spans="1:2">
      <c r="A3" s="3" t="s">
        <v>16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166</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5932</v>
      </c>
      <c r="C3" s="6" t="n">
        <v>232118</v>
      </c>
    </row>
    <row r="4" spans="1:3">
      <c r="A4" s="4" t="s">
        <v>33</v>
      </c>
      <c r="B4" s="5" t="n">
        <v>1625171</v>
      </c>
      <c r="C4" s="5" t="n">
        <v>2095640</v>
      </c>
    </row>
    <row r="5" spans="1:3">
      <c r="A5" s="4" t="s">
        <v>34</v>
      </c>
      <c r="B5" s="5" t="n">
        <v>4032074</v>
      </c>
      <c r="C5" s="5" t="n">
        <v>4025391</v>
      </c>
    </row>
    <row r="6" spans="1:3">
      <c r="A6" s="4" t="s">
        <v>35</v>
      </c>
      <c r="B6" s="5" t="n">
        <v>281002</v>
      </c>
      <c r="C6" s="5" t="n">
        <v>263592</v>
      </c>
    </row>
    <row r="7" spans="1:3">
      <c r="A7" s="4" t="s">
        <v>36</v>
      </c>
      <c r="B7" s="5" t="n">
        <v>5429</v>
      </c>
      <c r="C7" s="5" t="n">
        <v>108321</v>
      </c>
    </row>
    <row r="8" spans="1:3">
      <c r="A8" s="4" t="s">
        <v>37</v>
      </c>
      <c r="B8" s="5" t="n">
        <v>1064395</v>
      </c>
      <c r="C8" s="5" t="n">
        <v>1089538</v>
      </c>
    </row>
    <row r="9" spans="1:3">
      <c r="A9" s="4" t="s">
        <v>38</v>
      </c>
      <c r="B9" s="5" t="n">
        <v>7194003</v>
      </c>
      <c r="C9" s="5" t="n">
        <v>7814600</v>
      </c>
    </row>
    <row r="10" spans="1:3">
      <c r="A10" s="4" t="s">
        <v>39</v>
      </c>
      <c r="B10" s="5" t="n">
        <v>270792</v>
      </c>
      <c r="C10" s="5" t="n">
        <v>450873</v>
      </c>
    </row>
    <row r="11" spans="1:3">
      <c r="A11" s="4" t="s">
        <v>40</v>
      </c>
      <c r="B11" s="5" t="n">
        <v>8792</v>
      </c>
      <c r="C11" s="5" t="n">
        <v>48142</v>
      </c>
    </row>
    <row r="12" spans="1:3">
      <c r="A12" s="4" t="s">
        <v>41</v>
      </c>
      <c r="B12" s="5" t="n">
        <v>2377583</v>
      </c>
      <c r="C12" s="5" t="n">
        <v>2273068</v>
      </c>
    </row>
    <row r="13" spans="1:3">
      <c r="A13" s="4" t="s">
        <v>42</v>
      </c>
      <c r="B13" s="5" t="n">
        <v>32317</v>
      </c>
      <c r="C13" s="5" t="n">
        <v>47670</v>
      </c>
    </row>
    <row r="14" spans="1:3">
      <c r="A14" s="4" t="s">
        <v>43</v>
      </c>
      <c r="B14" s="5" t="n">
        <v>9883487</v>
      </c>
      <c r="C14" s="5" t="n">
        <v>10634353</v>
      </c>
    </row>
    <row r="15" spans="1:3">
      <c r="A15" s="3" t="s">
        <v>44</v>
      </c>
    </row>
    <row r="16" spans="1:3">
      <c r="A16" s="4" t="s">
        <v>45</v>
      </c>
      <c r="B16" s="5" t="n">
        <v>387839</v>
      </c>
      <c r="C16" s="5" t="n">
        <v>718848</v>
      </c>
    </row>
    <row r="17" spans="1:3">
      <c r="A17" s="4" t="s">
        <v>46</v>
      </c>
      <c r="B17" s="5" t="n">
        <v>16758</v>
      </c>
      <c r="C17" s="5" t="n">
        <v>53608</v>
      </c>
    </row>
    <row r="18" spans="1:3">
      <c r="A18" s="4" t="s">
        <v>47</v>
      </c>
      <c r="B18" s="5" t="n">
        <v>2811781</v>
      </c>
      <c r="C18" s="5" t="n">
        <v>2289858</v>
      </c>
    </row>
    <row r="19" spans="1:3">
      <c r="A19" s="4" t="s">
        <v>48</v>
      </c>
      <c r="B19" s="5" t="n">
        <v>0</v>
      </c>
      <c r="C19" s="5" t="n">
        <v>775475</v>
      </c>
    </row>
    <row r="20" spans="1:3">
      <c r="A20" s="4" t="s">
        <v>49</v>
      </c>
      <c r="B20" s="5" t="n">
        <v>18609</v>
      </c>
      <c r="C20" s="5" t="n">
        <v>37452</v>
      </c>
    </row>
    <row r="21" spans="1:3">
      <c r="A21" s="4" t="s">
        <v>50</v>
      </c>
      <c r="B21" s="5" t="n">
        <v>594114</v>
      </c>
      <c r="C21" s="5" t="n">
        <v>444238</v>
      </c>
    </row>
    <row r="22" spans="1:3">
      <c r="A22" s="4" t="s">
        <v>51</v>
      </c>
      <c r="B22" s="5" t="n">
        <v>170348</v>
      </c>
      <c r="C22" s="5" t="n">
        <v>123036</v>
      </c>
    </row>
    <row r="23" spans="1:3">
      <c r="A23" s="4" t="s">
        <v>52</v>
      </c>
      <c r="B23" s="5" t="n">
        <v>595437</v>
      </c>
      <c r="C23" s="5" t="n">
        <v>919287</v>
      </c>
    </row>
    <row r="24" spans="1:3">
      <c r="A24" s="4" t="s">
        <v>53</v>
      </c>
      <c r="B24" s="5" t="n">
        <v>4594886</v>
      </c>
      <c r="C24" s="5" t="n">
        <v>5361802</v>
      </c>
    </row>
    <row r="25" spans="1:3">
      <c r="A25" s="4" t="s">
        <v>54</v>
      </c>
      <c r="B25" s="5" t="n">
        <v>250000</v>
      </c>
      <c r="C25" s="5" t="n">
        <v>250000</v>
      </c>
    </row>
    <row r="26" spans="1:3">
      <c r="A26" s="4" t="s">
        <v>55</v>
      </c>
      <c r="B26" s="5" t="n">
        <v>4561</v>
      </c>
      <c r="C26" s="5" t="n">
        <v>21320</v>
      </c>
    </row>
    <row r="27" spans="1:3">
      <c r="A27" s="4" t="s">
        <v>56</v>
      </c>
      <c r="B27" s="5" t="n">
        <v>708604</v>
      </c>
      <c r="C27" s="5" t="n">
        <v>596526</v>
      </c>
    </row>
    <row r="28" spans="1:3">
      <c r="A28" s="4" t="s">
        <v>57</v>
      </c>
      <c r="B28" s="5" t="n">
        <v>518962</v>
      </c>
      <c r="C28" s="5" t="n">
        <v>354309</v>
      </c>
    </row>
    <row r="29" spans="1:3">
      <c r="A29" s="4" t="s">
        <v>58</v>
      </c>
      <c r="B29" s="5" t="n">
        <v>133650</v>
      </c>
      <c r="C29" s="5" t="n">
        <v>133650</v>
      </c>
    </row>
    <row r="30" spans="1:3">
      <c r="A30" s="4" t="s">
        <v>59</v>
      </c>
      <c r="B30" s="5" t="n">
        <v>33000</v>
      </c>
      <c r="C30" s="5" t="n">
        <v>56100</v>
      </c>
    </row>
    <row r="31" spans="1:3">
      <c r="A31" s="4" t="s">
        <v>60</v>
      </c>
      <c r="B31" s="6" t="n">
        <v>6243663</v>
      </c>
      <c r="C31" s="6" t="n">
        <v>6773707</v>
      </c>
    </row>
    <row r="32" spans="1:3">
      <c r="A32" s="4" t="s">
        <v>61</v>
      </c>
    </row>
    <row r="33" spans="1:3">
      <c r="A33" s="3" t="s">
        <v>62</v>
      </c>
    </row>
    <row r="34" spans="1:3">
      <c r="A34" s="4" t="s">
        <v>63</v>
      </c>
      <c r="B34" s="6" t="n">
        <v>325686</v>
      </c>
      <c r="C34" s="6" t="n">
        <v>325136</v>
      </c>
    </row>
    <row r="35" spans="1:3">
      <c r="A35" s="4" t="s">
        <v>64</v>
      </c>
      <c r="B35" s="5" t="n">
        <v>8046168</v>
      </c>
      <c r="C35" s="5" t="n">
        <v>7987100</v>
      </c>
    </row>
    <row r="36" spans="1:3">
      <c r="A36" s="4" t="s">
        <v>65</v>
      </c>
      <c r="B36" s="5" t="n">
        <v>-4732030</v>
      </c>
      <c r="C36" s="5" t="n">
        <v>-4451590</v>
      </c>
    </row>
    <row r="37" spans="1:3">
      <c r="A37" s="4" t="s">
        <v>66</v>
      </c>
      <c r="B37" s="5" t="n">
        <v>3639824</v>
      </c>
      <c r="C37" s="5" t="n">
        <v>3860646</v>
      </c>
    </row>
    <row r="38" spans="1:3">
      <c r="A38" s="4" t="s">
        <v>67</v>
      </c>
      <c r="B38" s="6" t="n">
        <v>9883487</v>
      </c>
      <c r="C38" s="6" t="n">
        <v>106343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70</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85</v>
      </c>
      <c r="B1" s="2" t="s">
        <v>1</v>
      </c>
    </row>
    <row r="2" spans="1:2">
      <c r="B2" s="2" t="s">
        <v>2</v>
      </c>
    </row>
    <row r="3" spans="1:2">
      <c r="A3" s="3" t="s">
        <v>174</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8</v>
      </c>
      <c r="B1" s="2" t="s">
        <v>1</v>
      </c>
    </row>
    <row r="2" spans="1:2">
      <c r="B2" s="2" t="s">
        <v>2</v>
      </c>
    </row>
    <row r="3" spans="1:2">
      <c r="A3" s="3" t="s">
        <v>17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8</v>
      </c>
      <c r="B1" s="2" t="s">
        <v>2</v>
      </c>
      <c r="C1" s="2" t="s">
        <v>30</v>
      </c>
    </row>
    <row r="2" spans="1:3">
      <c r="A2" s="4" t="s">
        <v>69</v>
      </c>
      <c r="B2" s="6" t="n">
        <v>24975</v>
      </c>
      <c r="C2" s="6" t="n">
        <v>27282</v>
      </c>
    </row>
    <row r="3" spans="1:3">
      <c r="A3" s="4" t="s">
        <v>70</v>
      </c>
      <c r="B3" s="7" t="n">
        <v>0.1</v>
      </c>
      <c r="C3" s="7" t="n">
        <v>0.1</v>
      </c>
    </row>
    <row r="4" spans="1:3">
      <c r="A4" s="4" t="s">
        <v>71</v>
      </c>
      <c r="B4" s="5" t="n">
        <v>3256887</v>
      </c>
      <c r="C4" s="5" t="n">
        <v>3251387</v>
      </c>
    </row>
    <row r="5" spans="1:3">
      <c r="A5" s="4" t="s">
        <v>72</v>
      </c>
      <c r="B5" s="5" t="n">
        <v>3256887</v>
      </c>
      <c r="C5" s="5" t="n">
        <v>3251387</v>
      </c>
    </row>
    <row r="6" spans="1:3">
      <c r="A6" s="4" t="s">
        <v>73</v>
      </c>
      <c r="B6" s="5" t="n">
        <v>4000000</v>
      </c>
      <c r="C6" s="5" t="n">
        <v>4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1</v>
      </c>
      <c r="B1" s="2" t="s">
        <v>1</v>
      </c>
    </row>
    <row r="2" spans="1:2">
      <c r="B2" s="2" t="s">
        <v>2</v>
      </c>
    </row>
    <row r="3" spans="1:2">
      <c r="A3" s="3" t="s">
        <v>182</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80"/>
  </cols>
  <sheetData>
    <row r="1" spans="1:2">
      <c r="A1" s="1" t="s">
        <v>294</v>
      </c>
      <c r="B1" s="2" t="s">
        <v>1</v>
      </c>
    </row>
    <row r="2" spans="1:2">
      <c r="B2" s="2" t="s">
        <v>2</v>
      </c>
    </row>
    <row r="3" spans="1:2">
      <c r="A3" s="3" t="s">
        <v>295</v>
      </c>
    </row>
    <row r="4" spans="1:2">
      <c r="A4" s="4" t="s">
        <v>296</v>
      </c>
      <c r="B4" s="4" t="s">
        <v>297</v>
      </c>
    </row>
    <row r="5" spans="1:2">
      <c r="A5" s="4" t="s">
        <v>298</v>
      </c>
    </row>
    <row r="6" spans="1:2">
      <c r="A6" s="3" t="s">
        <v>295</v>
      </c>
    </row>
    <row r="7" spans="1:2">
      <c r="A7" s="4" t="s">
        <v>299</v>
      </c>
      <c r="B7" s="4" t="s">
        <v>300</v>
      </c>
    </row>
    <row r="8" spans="1:2">
      <c r="A8" s="4" t="s">
        <v>301</v>
      </c>
    </row>
    <row r="9" spans="1:2">
      <c r="A9" s="3" t="s">
        <v>295</v>
      </c>
    </row>
    <row r="10" spans="1:2">
      <c r="A10" s="4" t="s">
        <v>299</v>
      </c>
      <c r="B10" s="4" t="s">
        <v>302</v>
      </c>
    </row>
    <row r="11" spans="1:2">
      <c r="A11" s="4" t="s">
        <v>303</v>
      </c>
    </row>
    <row r="12" spans="1:2">
      <c r="A12" s="3" t="s">
        <v>295</v>
      </c>
    </row>
    <row r="13" spans="1:2">
      <c r="A13" s="4" t="s">
        <v>299</v>
      </c>
      <c r="B13"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05</v>
      </c>
      <c r="B1" s="2" t="s">
        <v>1</v>
      </c>
    </row>
    <row r="2" spans="1:2">
      <c r="B2" s="2" t="s">
        <v>2</v>
      </c>
    </row>
    <row r="3" spans="1:2">
      <c r="A3" s="3" t="s">
        <v>19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12</v>
      </c>
      <c r="B1" s="2" t="s">
        <v>1</v>
      </c>
    </row>
    <row r="2" spans="1:2">
      <c r="B2" s="2" t="s">
        <v>2</v>
      </c>
    </row>
    <row r="3" spans="1:2">
      <c r="A3" s="3" t="s">
        <v>166</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08</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12</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21</v>
      </c>
      <c r="B1" s="2" t="s">
        <v>1</v>
      </c>
    </row>
    <row r="2" spans="1:2">
      <c r="B2" s="2" t="s">
        <v>2</v>
      </c>
    </row>
    <row r="3" spans="1:2">
      <c r="A3" s="3" t="s">
        <v>216</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31</v>
      </c>
      <c r="B1" s="2" t="s">
        <v>1</v>
      </c>
    </row>
    <row r="2" spans="1:2">
      <c r="B2" s="2" t="s">
        <v>2</v>
      </c>
    </row>
    <row r="3" spans="1:2">
      <c r="A3" s="3" t="s">
        <v>224</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34</v>
      </c>
      <c r="B1" s="2" t="s">
        <v>335</v>
      </c>
    </row>
    <row r="2" spans="1:2">
      <c r="B2" s="2" t="s">
        <v>336</v>
      </c>
    </row>
    <row r="3" spans="1:2">
      <c r="A3" s="3" t="s">
        <v>228</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74</v>
      </c>
      <c r="B1" s="2" t="s">
        <v>1</v>
      </c>
    </row>
    <row r="2" spans="1:3">
      <c r="B2" s="2" t="s">
        <v>2</v>
      </c>
      <c r="C2" s="2" t="s">
        <v>30</v>
      </c>
    </row>
    <row r="3" spans="1:3">
      <c r="A3" s="4" t="s">
        <v>75</v>
      </c>
      <c r="B3" s="6" t="n">
        <v>18195972</v>
      </c>
      <c r="C3" s="6" t="n">
        <v>15828291</v>
      </c>
    </row>
    <row r="4" spans="1:3">
      <c r="A4" s="4" t="s">
        <v>76</v>
      </c>
      <c r="B4" s="5" t="n">
        <v>12755280</v>
      </c>
      <c r="C4" s="5" t="n">
        <v>9464404</v>
      </c>
    </row>
    <row r="5" spans="1:3">
      <c r="A5" s="4" t="s">
        <v>77</v>
      </c>
      <c r="B5" s="5" t="n">
        <v>5440692</v>
      </c>
      <c r="C5" s="5" t="n">
        <v>6363887</v>
      </c>
    </row>
    <row r="6" spans="1:3">
      <c r="A6" s="3" t="s">
        <v>78</v>
      </c>
    </row>
    <row r="7" spans="1:3">
      <c r="A7" s="4" t="s">
        <v>79</v>
      </c>
      <c r="B7" s="5" t="n">
        <v>3149031</v>
      </c>
      <c r="C7" s="5" t="n">
        <v>3146647</v>
      </c>
    </row>
    <row r="8" spans="1:3">
      <c r="A8" s="4" t="s">
        <v>80</v>
      </c>
      <c r="B8" s="5" t="n">
        <v>1961275</v>
      </c>
      <c r="C8" s="5" t="n">
        <v>1853338</v>
      </c>
    </row>
    <row r="9" spans="1:3">
      <c r="A9" s="4" t="s">
        <v>81</v>
      </c>
      <c r="B9" s="5" t="n">
        <v>5110306</v>
      </c>
      <c r="C9" s="5" t="n">
        <v>4999985</v>
      </c>
    </row>
    <row r="10" spans="1:3">
      <c r="A10" s="4" t="s">
        <v>82</v>
      </c>
      <c r="B10" s="5" t="n">
        <v>330386</v>
      </c>
      <c r="C10" s="5" t="n">
        <v>1363902</v>
      </c>
    </row>
    <row r="11" spans="1:3">
      <c r="A11" s="3" t="s">
        <v>83</v>
      </c>
    </row>
    <row r="12" spans="1:3">
      <c r="A12" s="4" t="s">
        <v>84</v>
      </c>
      <c r="B12" s="5" t="n">
        <v>-75308</v>
      </c>
      <c r="C12" s="5" t="n">
        <v>-104644</v>
      </c>
    </row>
    <row r="13" spans="1:3">
      <c r="A13" s="4" t="s">
        <v>85</v>
      </c>
      <c r="B13" s="5" t="n">
        <v>-69165</v>
      </c>
      <c r="C13" s="5" t="n">
        <v>-108321</v>
      </c>
    </row>
    <row r="14" spans="1:3">
      <c r="A14" s="4" t="s">
        <v>86</v>
      </c>
      <c r="B14" s="5" t="n">
        <v>-164653</v>
      </c>
      <c r="C14" s="5" t="n">
        <v>-114869</v>
      </c>
    </row>
    <row r="15" spans="1:3">
      <c r="A15" s="4" t="s">
        <v>87</v>
      </c>
      <c r="B15" s="5" t="n">
        <v>-188102</v>
      </c>
      <c r="C15" s="5" t="n">
        <v>-26600</v>
      </c>
    </row>
    <row r="16" spans="1:3">
      <c r="A16" s="4" t="s">
        <v>88</v>
      </c>
      <c r="B16" s="5" t="n">
        <v>0</v>
      </c>
      <c r="C16" s="5" t="n">
        <v>226</v>
      </c>
    </row>
    <row r="17" spans="1:3">
      <c r="A17" s="4" t="s">
        <v>89</v>
      </c>
      <c r="B17" s="5" t="n">
        <v>-145658</v>
      </c>
      <c r="C17" s="5" t="n">
        <v>-275321</v>
      </c>
    </row>
    <row r="18" spans="1:3">
      <c r="A18" s="4" t="s">
        <v>90</v>
      </c>
      <c r="B18" s="5" t="n">
        <v>-47312</v>
      </c>
      <c r="C18" s="5" t="n">
        <v>-30000</v>
      </c>
    </row>
    <row r="19" spans="1:3">
      <c r="A19" s="4" t="s">
        <v>91</v>
      </c>
      <c r="B19" s="5" t="n">
        <v>-690198</v>
      </c>
      <c r="C19" s="5" t="n">
        <v>-659529</v>
      </c>
    </row>
    <row r="20" spans="1:3">
      <c r="A20" s="4" t="s">
        <v>92</v>
      </c>
      <c r="B20" s="5" t="n">
        <v>-359812</v>
      </c>
      <c r="C20" s="5" t="n">
        <v>704373</v>
      </c>
    </row>
    <row r="21" spans="1:3">
      <c r="A21" s="4" t="s">
        <v>93</v>
      </c>
      <c r="B21" s="5" t="n">
        <v>-79372</v>
      </c>
      <c r="C21" s="5" t="n">
        <v>442845</v>
      </c>
    </row>
    <row r="22" spans="1:3">
      <c r="A22" s="4" t="s">
        <v>94</v>
      </c>
      <c r="B22" s="6" t="n">
        <v>-280440</v>
      </c>
      <c r="C22" s="6" t="n">
        <v>261528</v>
      </c>
    </row>
    <row r="23" spans="1:3">
      <c r="A23" s="4" t="s">
        <v>95</v>
      </c>
      <c r="B23" s="7" t="n">
        <v>-0.09</v>
      </c>
      <c r="C23" s="7" t="n">
        <v>0.08</v>
      </c>
    </row>
    <row r="24" spans="1:3">
      <c r="A24" s="4" t="s">
        <v>96</v>
      </c>
      <c r="B24" s="7" t="n">
        <v>-0.09</v>
      </c>
      <c r="C24" s="7" t="n">
        <v>0.1</v>
      </c>
    </row>
    <row r="25" spans="1:3">
      <c r="A25" s="3" t="s">
        <v>97</v>
      </c>
    </row>
    <row r="26" spans="1:3">
      <c r="A26" s="4" t="s">
        <v>98</v>
      </c>
      <c r="B26" s="5" t="n">
        <v>3253992</v>
      </c>
      <c r="C26" s="5" t="n">
        <v>3204028</v>
      </c>
    </row>
    <row r="27" spans="1:3">
      <c r="A27" s="4" t="s">
        <v>99</v>
      </c>
      <c r="B27" s="5" t="n">
        <v>3253992</v>
      </c>
      <c r="C27" s="5" t="n">
        <v>32288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39</v>
      </c>
      <c r="B1" s="2" t="s">
        <v>1</v>
      </c>
    </row>
    <row r="2" spans="1:2">
      <c r="B2" s="2" t="s">
        <v>2</v>
      </c>
    </row>
    <row r="3" spans="1:2">
      <c r="A3" s="3" t="s">
        <v>232</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36</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2"/>
    <col customWidth="1" max="3" min="3" width="14"/>
  </cols>
  <sheetData>
    <row r="1" spans="1:3">
      <c r="A1" s="1" t="s">
        <v>349</v>
      </c>
      <c r="B1" s="2" t="s">
        <v>1</v>
      </c>
    </row>
    <row r="2" spans="1:3">
      <c r="B2" s="2" t="s">
        <v>2</v>
      </c>
      <c r="C2" s="2" t="s">
        <v>30</v>
      </c>
    </row>
    <row r="3" spans="1:3">
      <c r="A3" s="4" t="s">
        <v>350</v>
      </c>
    </row>
    <row r="4" spans="1:3">
      <c r="A4" s="3" t="s">
        <v>351</v>
      </c>
    </row>
    <row r="5" spans="1:3">
      <c r="A5" s="4" t="s">
        <v>352</v>
      </c>
      <c r="B5" s="4" t="s">
        <v>353</v>
      </c>
    </row>
    <row r="6" spans="1:3">
      <c r="A6" s="4" t="s">
        <v>354</v>
      </c>
    </row>
    <row r="7" spans="1:3">
      <c r="A7" s="3" t="s">
        <v>351</v>
      </c>
    </row>
    <row r="8" spans="1:3">
      <c r="A8" s="4" t="s">
        <v>352</v>
      </c>
      <c r="B8" s="4" t="s">
        <v>355</v>
      </c>
    </row>
    <row r="9" spans="1:3">
      <c r="A9" s="4" t="s">
        <v>356</v>
      </c>
    </row>
    <row r="10" spans="1:3">
      <c r="A10" s="3" t="s">
        <v>351</v>
      </c>
    </row>
    <row r="11" spans="1:3">
      <c r="A11" s="4" t="s">
        <v>357</v>
      </c>
      <c r="B11" s="4" t="s">
        <v>358</v>
      </c>
      <c r="C11" s="4" t="s">
        <v>359</v>
      </c>
    </row>
    <row r="12" spans="1:3">
      <c r="A12" s="4" t="s">
        <v>360</v>
      </c>
      <c r="B12" s="4" t="s">
        <v>361</v>
      </c>
    </row>
    <row r="13" spans="1:3">
      <c r="A13" s="4" t="s">
        <v>362</v>
      </c>
      <c r="B13" s="4" t="s">
        <v>363</v>
      </c>
    </row>
    <row r="14" spans="1:3">
      <c r="A14" s="4" t="s">
        <v>364</v>
      </c>
      <c r="B14" s="6" t="n">
        <v>0</v>
      </c>
      <c r="C14" s="6" t="n">
        <v>0</v>
      </c>
    </row>
    <row r="15" spans="1:3">
      <c r="A15" s="4" t="s">
        <v>365</v>
      </c>
      <c r="B15" s="5" t="n">
        <v>152259</v>
      </c>
      <c r="C15" s="5" t="n">
        <v>171102</v>
      </c>
    </row>
    <row r="16" spans="1:3">
      <c r="A16" s="4" t="s">
        <v>366</v>
      </c>
      <c r="B16" s="5" t="n">
        <v>0</v>
      </c>
      <c r="C16" s="6" t="n">
        <v>775475</v>
      </c>
    </row>
    <row r="17" spans="1:3">
      <c r="A17" s="4" t="s">
        <v>367</v>
      </c>
      <c r="C17" s="4" t="s">
        <v>368</v>
      </c>
    </row>
    <row r="18" spans="1:3">
      <c r="A18" s="4" t="s">
        <v>369</v>
      </c>
      <c r="B18" s="6" t="n">
        <v>279955</v>
      </c>
      <c r="C18" s="6" t="n">
        <v>2886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v>
      </c>
      <c r="C1" s="2" t="s">
        <v>30</v>
      </c>
    </row>
    <row r="2" spans="1:3">
      <c r="A2" s="3" t="s">
        <v>371</v>
      </c>
    </row>
    <row r="3" spans="1:3">
      <c r="A3" s="4" t="s">
        <v>372</v>
      </c>
      <c r="B3" s="6" t="n">
        <v>-24975</v>
      </c>
      <c r="C3" s="6" t="n">
        <v>-27282</v>
      </c>
    </row>
    <row r="4" spans="1:3">
      <c r="B4" s="5" t="n">
        <v>1625171</v>
      </c>
      <c r="C4" s="5" t="n">
        <v>2095640</v>
      </c>
    </row>
    <row r="5" spans="1:3">
      <c r="A5" s="4" t="s">
        <v>373</v>
      </c>
    </row>
    <row r="6" spans="1:3">
      <c r="A6" s="3" t="s">
        <v>371</v>
      </c>
    </row>
    <row r="7" spans="1:3">
      <c r="A7" s="4" t="s">
        <v>374</v>
      </c>
      <c r="B7" s="5" t="n">
        <v>1440378</v>
      </c>
      <c r="C7" s="5" t="n">
        <v>1982215</v>
      </c>
    </row>
    <row r="8" spans="1:3">
      <c r="A8" s="4" t="s">
        <v>375</v>
      </c>
    </row>
    <row r="9" spans="1:3">
      <c r="A9" s="3" t="s">
        <v>371</v>
      </c>
    </row>
    <row r="10" spans="1:3">
      <c r="A10" s="4" t="s">
        <v>374</v>
      </c>
      <c r="B10" s="6" t="n">
        <v>209768</v>
      </c>
      <c r="C10" s="6" t="n">
        <v>1407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376</v>
      </c>
      <c r="B1" s="2" t="s">
        <v>2</v>
      </c>
      <c r="C1" s="2" t="s">
        <v>30</v>
      </c>
    </row>
    <row r="2" spans="1:3">
      <c r="A2" s="3" t="s">
        <v>377</v>
      </c>
    </row>
    <row r="3" spans="1:3">
      <c r="A3" s="4" t="s">
        <v>378</v>
      </c>
      <c r="B3" s="6" t="n">
        <v>1514356</v>
      </c>
      <c r="C3" s="6" t="n">
        <v>1134714</v>
      </c>
    </row>
    <row r="4" spans="1:3">
      <c r="A4" s="4" t="s">
        <v>373</v>
      </c>
    </row>
    <row r="5" spans="1:3">
      <c r="A5" s="3" t="s">
        <v>377</v>
      </c>
    </row>
    <row r="6" spans="1:3">
      <c r="A6" s="4" t="s">
        <v>378</v>
      </c>
      <c r="B6" s="6" t="n">
        <v>1151118</v>
      </c>
      <c r="C6" s="6" t="n">
        <v>10929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79</v>
      </c>
      <c r="B1" s="2" t="s">
        <v>2</v>
      </c>
      <c r="C1" s="2" t="s">
        <v>30</v>
      </c>
    </row>
    <row r="2" spans="1:3">
      <c r="A2" s="3" t="s">
        <v>380</v>
      </c>
    </row>
    <row r="3" spans="1:3">
      <c r="A3" s="4" t="s">
        <v>381</v>
      </c>
      <c r="B3" s="6" t="n">
        <v>2746671</v>
      </c>
      <c r="C3" s="6" t="n">
        <v>3085070</v>
      </c>
    </row>
    <row r="4" spans="1:3">
      <c r="A4" s="4" t="s">
        <v>382</v>
      </c>
      <c r="B4" s="5" t="n">
        <v>1514356</v>
      </c>
      <c r="C4" s="5" t="n">
        <v>1134714</v>
      </c>
    </row>
    <row r="5" spans="1:3">
      <c r="A5" s="4" t="s">
        <v>383</v>
      </c>
      <c r="B5" s="5" t="n">
        <v>334</v>
      </c>
      <c r="C5" s="5" t="n">
        <v>10607</v>
      </c>
    </row>
    <row r="6" spans="1:3">
      <c r="A6" s="4" t="s">
        <v>384</v>
      </c>
      <c r="B6" s="5" t="n">
        <v>-229287</v>
      </c>
      <c r="C6" s="5" t="n">
        <v>-205000</v>
      </c>
    </row>
    <row r="7" spans="1:3">
      <c r="B7" s="6" t="n">
        <v>4032074</v>
      </c>
      <c r="C7" s="6" t="n">
        <v>40253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385</v>
      </c>
      <c r="B1" s="2" t="s">
        <v>1</v>
      </c>
    </row>
    <row r="2" spans="1:3">
      <c r="B2" s="2" t="s">
        <v>2</v>
      </c>
      <c r="C2" s="2" t="s">
        <v>30</v>
      </c>
    </row>
    <row r="3" spans="1:3">
      <c r="A3" s="3" t="s">
        <v>182</v>
      </c>
    </row>
    <row r="4" spans="1:3">
      <c r="A4" s="4" t="s">
        <v>386</v>
      </c>
      <c r="B4" s="6" t="n">
        <v>177291</v>
      </c>
      <c r="C4" s="6" t="n">
        <v>2029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7</v>
      </c>
      <c r="B1" s="2" t="s">
        <v>2</v>
      </c>
      <c r="C1" s="2" t="s">
        <v>30</v>
      </c>
    </row>
    <row r="2" spans="1:3">
      <c r="A2" s="3" t="s">
        <v>388</v>
      </c>
    </row>
    <row r="3" spans="1:3">
      <c r="A3" s="4" t="s">
        <v>389</v>
      </c>
      <c r="B3" s="6" t="n">
        <v>-2489483</v>
      </c>
      <c r="C3" s="6" t="n">
        <v>-2385584</v>
      </c>
    </row>
    <row r="4" spans="1:3">
      <c r="B4" s="5" t="n">
        <v>270792</v>
      </c>
      <c r="C4" s="5" t="n">
        <v>450873</v>
      </c>
    </row>
    <row r="5" spans="1:3">
      <c r="A5" s="4" t="s">
        <v>390</v>
      </c>
    </row>
    <row r="6" spans="1:3">
      <c r="A6" s="3" t="s">
        <v>388</v>
      </c>
    </row>
    <row r="7" spans="1:3">
      <c r="A7" s="4" t="s">
        <v>391</v>
      </c>
      <c r="B7" s="5" t="n">
        <v>94413</v>
      </c>
      <c r="C7" s="5" t="n">
        <v>94413</v>
      </c>
    </row>
    <row r="8" spans="1:3">
      <c r="A8" s="4" t="s">
        <v>392</v>
      </c>
    </row>
    <row r="9" spans="1:3">
      <c r="A9" s="3" t="s">
        <v>388</v>
      </c>
    </row>
    <row r="10" spans="1:3">
      <c r="A10" s="4" t="s">
        <v>391</v>
      </c>
      <c r="B10" s="5" t="n">
        <v>1458919</v>
      </c>
      <c r="C10" s="5" t="n">
        <v>1516332</v>
      </c>
    </row>
    <row r="11" spans="1:3">
      <c r="A11" s="4" t="s">
        <v>393</v>
      </c>
    </row>
    <row r="12" spans="1:3">
      <c r="A12" s="3" t="s">
        <v>388</v>
      </c>
    </row>
    <row r="13" spans="1:3">
      <c r="A13" s="4" t="s">
        <v>391</v>
      </c>
      <c r="B13" s="5" t="n">
        <v>23712</v>
      </c>
      <c r="C13" s="5" t="n">
        <v>28452</v>
      </c>
    </row>
    <row r="14" spans="1:3">
      <c r="A14" s="4" t="s">
        <v>394</v>
      </c>
    </row>
    <row r="15" spans="1:3">
      <c r="A15" s="3" t="s">
        <v>388</v>
      </c>
    </row>
    <row r="16" spans="1:3">
      <c r="A16" s="4" t="s">
        <v>391</v>
      </c>
      <c r="B16" s="5" t="n">
        <v>572236</v>
      </c>
      <c r="C16" s="5" t="n">
        <v>586265</v>
      </c>
    </row>
    <row r="17" spans="1:3">
      <c r="A17" s="4" t="s">
        <v>395</v>
      </c>
    </row>
    <row r="18" spans="1:3">
      <c r="A18" s="3" t="s">
        <v>388</v>
      </c>
    </row>
    <row r="19" spans="1:3">
      <c r="A19" s="4" t="s">
        <v>391</v>
      </c>
      <c r="B19" s="6" t="n">
        <v>610995</v>
      </c>
      <c r="C19" s="6" t="n">
        <v>6109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396</v>
      </c>
      <c r="B1" s="2" t="s">
        <v>397</v>
      </c>
      <c r="C1" s="2" t="s">
        <v>398</v>
      </c>
      <c r="K1" s="2" t="s">
        <v>1</v>
      </c>
    </row>
    <row r="2" spans="1:12">
      <c r="B2" s="2" t="s">
        <v>399</v>
      </c>
      <c r="C2" s="2" t="s">
        <v>2</v>
      </c>
      <c r="D2" s="2" t="s">
        <v>336</v>
      </c>
      <c r="E2" s="2" t="s">
        <v>4</v>
      </c>
      <c r="F2" s="2" t="s">
        <v>400</v>
      </c>
      <c r="G2" s="2" t="s">
        <v>30</v>
      </c>
      <c r="H2" s="2" t="s">
        <v>401</v>
      </c>
      <c r="I2" s="2" t="s">
        <v>402</v>
      </c>
      <c r="J2" s="2" t="s">
        <v>403</v>
      </c>
      <c r="K2" s="2" t="s">
        <v>2</v>
      </c>
      <c r="L2" s="2" t="s">
        <v>30</v>
      </c>
    </row>
    <row r="3" spans="1:12">
      <c r="A3" s="4" t="s">
        <v>404</v>
      </c>
    </row>
    <row r="4" spans="1:12">
      <c r="A4" s="3" t="s">
        <v>405</v>
      </c>
    </row>
    <row r="5" spans="1:12">
      <c r="A5" s="4" t="s">
        <v>406</v>
      </c>
      <c r="B5" s="6" t="n">
        <v>117095</v>
      </c>
    </row>
    <row r="6" spans="1:12">
      <c r="A6" s="4" t="s">
        <v>407</v>
      </c>
    </row>
    <row r="7" spans="1:12">
      <c r="A7" s="3" t="s">
        <v>405</v>
      </c>
    </row>
    <row r="8" spans="1:12">
      <c r="A8" s="4" t="s">
        <v>408</v>
      </c>
      <c r="B8" s="5" t="n">
        <v>2140000</v>
      </c>
    </row>
    <row r="9" spans="1:12">
      <c r="A9" s="4" t="s">
        <v>409</v>
      </c>
      <c r="B9" s="5" t="n">
        <v>1526795</v>
      </c>
    </row>
    <row r="10" spans="1:12">
      <c r="A10" s="4" t="s">
        <v>410</v>
      </c>
      <c r="B10" s="5" t="n">
        <v>1200000</v>
      </c>
      <c r="L10" s="6" t="n">
        <v>1200000</v>
      </c>
    </row>
    <row r="11" spans="1:12">
      <c r="A11" s="4" t="s">
        <v>406</v>
      </c>
      <c r="B11" s="5" t="n">
        <v>326795</v>
      </c>
    </row>
    <row r="12" spans="1:12">
      <c r="A12" s="4" t="s">
        <v>411</v>
      </c>
      <c r="B12" s="6" t="n">
        <v>790535</v>
      </c>
      <c r="L12" s="5" t="n">
        <v>790535</v>
      </c>
    </row>
    <row r="13" spans="1:12">
      <c r="A13" s="4" t="s">
        <v>406</v>
      </c>
      <c r="C13" s="6" t="n">
        <v>6449125</v>
      </c>
      <c r="D13" s="6" t="n">
        <v>5030097</v>
      </c>
      <c r="E13" s="6" t="n">
        <v>3587674</v>
      </c>
      <c r="F13" s="6" t="n">
        <v>3129076</v>
      </c>
      <c r="G13" s="6" t="n">
        <v>4504706</v>
      </c>
      <c r="H13" s="6" t="n">
        <v>4089029</v>
      </c>
      <c r="I13" s="6" t="n">
        <v>4034581</v>
      </c>
      <c r="J13" s="6" t="n">
        <v>3199975</v>
      </c>
      <c r="K13" s="6" t="n">
        <v>18195972</v>
      </c>
      <c r="L13" s="5" t="n">
        <v>15828291</v>
      </c>
    </row>
    <row r="14" spans="1:12">
      <c r="A14" s="4" t="s">
        <v>411</v>
      </c>
      <c r="K14" s="6" t="n">
        <v>12755280</v>
      </c>
      <c r="L14" s="6" t="n">
        <v>9464404</v>
      </c>
    </row>
  </sheetData>
  <mergeCells count="3">
    <mergeCell ref="A1:A2"/>
    <mergeCell ref="C1:J1"/>
    <mergeCell ref="K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12</v>
      </c>
      <c r="B1" s="2" t="s">
        <v>2</v>
      </c>
      <c r="C1" s="2" t="s">
        <v>30</v>
      </c>
    </row>
    <row r="2" spans="1:3">
      <c r="A2" s="3" t="s">
        <v>413</v>
      </c>
    </row>
    <row r="3" spans="1:3">
      <c r="A3" s="4" t="s">
        <v>414</v>
      </c>
      <c r="B3" s="6" t="n">
        <v>594114</v>
      </c>
      <c r="C3" s="6" t="n">
        <v>444238</v>
      </c>
    </row>
    <row r="4" spans="1:3">
      <c r="A4" s="4" t="s">
        <v>415</v>
      </c>
    </row>
    <row r="5" spans="1:3">
      <c r="A5" s="3" t="s">
        <v>413</v>
      </c>
    </row>
    <row r="6" spans="1:3">
      <c r="A6" s="4" t="s">
        <v>414</v>
      </c>
      <c r="B6" s="6" t="n">
        <v>99899</v>
      </c>
      <c r="C6" s="6" t="n">
        <v>485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61"/>
    <col customWidth="1" max="5" min="5" width="43"/>
    <col customWidth="1" max="6" min="6" width="57"/>
    <col customWidth="1" max="7" min="7" width="22"/>
    <col customWidth="1" max="8" min="8" width="22"/>
    <col customWidth="1" max="9" min="9" width="36"/>
    <col customWidth="1" max="10" min="10" width="27"/>
    <col customWidth="1" max="11" min="11" width="12"/>
  </cols>
  <sheetData>
    <row r="1" spans="1:11">
      <c r="A1" s="1" t="s">
        <v>100</v>
      </c>
      <c r="B1" s="2" t="s">
        <v>101</v>
      </c>
      <c r="C1" s="2" t="s">
        <v>102</v>
      </c>
      <c r="D1" s="2" t="s">
        <v>103</v>
      </c>
      <c r="E1" s="2" t="s">
        <v>104</v>
      </c>
      <c r="F1" s="2" t="s">
        <v>105</v>
      </c>
      <c r="G1" s="2" t="s">
        <v>106</v>
      </c>
      <c r="H1" s="2" t="s">
        <v>107</v>
      </c>
      <c r="I1" s="2" t="s">
        <v>108</v>
      </c>
      <c r="J1" s="2" t="s">
        <v>109</v>
      </c>
      <c r="K1" s="2" t="s">
        <v>110</v>
      </c>
    </row>
    <row r="2" spans="1:11">
      <c r="A2" s="4" t="s">
        <v>111</v>
      </c>
      <c r="H2" s="6" t="n">
        <v>301171</v>
      </c>
      <c r="I2" s="6" t="n">
        <v>7108300</v>
      </c>
      <c r="J2" s="6" t="n">
        <v>-4713118</v>
      </c>
      <c r="K2" s="6" t="n">
        <v>2696353</v>
      </c>
    </row>
    <row r="3" spans="1:11">
      <c r="A3" s="4" t="s">
        <v>112</v>
      </c>
      <c r="H3" s="5" t="n">
        <v>3011739</v>
      </c>
    </row>
    <row r="4" spans="1:11">
      <c r="A4" s="4" t="s">
        <v>113</v>
      </c>
      <c r="I4" s="5" t="n">
        <v>84742</v>
      </c>
      <c r="K4" s="5" t="n">
        <v>84742</v>
      </c>
    </row>
    <row r="5" spans="1:11">
      <c r="A5" s="4" t="s">
        <v>94</v>
      </c>
      <c r="J5" s="5" t="n">
        <v>261528</v>
      </c>
      <c r="K5" s="5" t="n">
        <v>261528</v>
      </c>
    </row>
    <row r="6" spans="1:11">
      <c r="A6" s="4" t="s">
        <v>114</v>
      </c>
      <c r="B6" s="6" t="n">
        <v>3135</v>
      </c>
      <c r="C6" s="6" t="n">
        <v>117868</v>
      </c>
      <c r="D6" s="6" t="n">
        <v>121003</v>
      </c>
      <c r="E6" s="6" t="n">
        <v>20000</v>
      </c>
      <c r="F6" s="6" t="n">
        <v>644000</v>
      </c>
      <c r="G6" s="6" t="n">
        <v>664000</v>
      </c>
    </row>
    <row r="7" spans="1:11">
      <c r="A7" s="4" t="s">
        <v>115</v>
      </c>
      <c r="B7" s="5" t="n">
        <v>31348</v>
      </c>
      <c r="E7" s="5" t="n">
        <v>200000</v>
      </c>
    </row>
    <row r="8" spans="1:11">
      <c r="A8" s="4" t="s">
        <v>116</v>
      </c>
      <c r="H8" s="6" t="n">
        <v>830</v>
      </c>
      <c r="I8" s="5" t="n">
        <v>32190</v>
      </c>
      <c r="K8" s="6" t="n">
        <v>33020</v>
      </c>
    </row>
    <row r="9" spans="1:11">
      <c r="A9" s="4" t="s">
        <v>117</v>
      </c>
      <c r="H9" s="5" t="n">
        <v>8300</v>
      </c>
      <c r="K9" s="5" t="n">
        <v>-8300</v>
      </c>
    </row>
    <row r="10" spans="1:11">
      <c r="A10" s="4" t="s">
        <v>118</v>
      </c>
      <c r="H10" s="6" t="n">
        <v>325136</v>
      </c>
      <c r="I10" s="5" t="n">
        <v>7987100</v>
      </c>
      <c r="J10" s="5" t="n">
        <v>-4451590</v>
      </c>
      <c r="K10" s="6" t="n">
        <v>3860646</v>
      </c>
    </row>
    <row r="11" spans="1:11">
      <c r="A11" s="4" t="s">
        <v>119</v>
      </c>
      <c r="H11" s="5" t="n">
        <v>3251387</v>
      </c>
      <c r="K11" s="5" t="n">
        <v>3251387</v>
      </c>
    </row>
    <row r="12" spans="1:11">
      <c r="A12" s="4" t="s">
        <v>113</v>
      </c>
      <c r="I12" s="5" t="n">
        <v>33008</v>
      </c>
      <c r="K12" s="6" t="n">
        <v>33008</v>
      </c>
    </row>
    <row r="13" spans="1:11">
      <c r="A13" s="4" t="s">
        <v>94</v>
      </c>
      <c r="J13" s="5" t="n">
        <v>-280440</v>
      </c>
      <c r="K13" s="5" t="n">
        <v>-280440</v>
      </c>
    </row>
    <row r="14" spans="1:11">
      <c r="A14" s="4" t="s">
        <v>116</v>
      </c>
      <c r="H14" s="6" t="n">
        <v>550</v>
      </c>
      <c r="I14" s="5" t="n">
        <v>26060</v>
      </c>
      <c r="K14" s="6" t="n">
        <v>26610</v>
      </c>
    </row>
    <row r="15" spans="1:11">
      <c r="A15" s="4" t="s">
        <v>117</v>
      </c>
      <c r="H15" s="5" t="n">
        <v>5500</v>
      </c>
      <c r="K15" s="5" t="n">
        <v>-5500</v>
      </c>
    </row>
    <row r="16" spans="1:11">
      <c r="A16" s="4" t="s">
        <v>120</v>
      </c>
      <c r="H16" s="6" t="n">
        <v>325686</v>
      </c>
      <c r="I16" s="6" t="n">
        <v>8046168</v>
      </c>
      <c r="J16" s="6" t="n">
        <v>-4732030</v>
      </c>
      <c r="K16" s="6" t="n">
        <v>3639824</v>
      </c>
    </row>
    <row r="17" spans="1:11">
      <c r="A17" s="4" t="s">
        <v>121</v>
      </c>
      <c r="H17" s="5" t="n">
        <v>3256887</v>
      </c>
      <c r="K17" s="5" t="n">
        <v>32568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30</v>
      </c>
    </row>
    <row r="2" spans="1:3">
      <c r="A2" s="3" t="s">
        <v>417</v>
      </c>
    </row>
    <row r="3" spans="1:3">
      <c r="A3" s="4" t="s">
        <v>418</v>
      </c>
      <c r="B3" s="6" t="n">
        <v>328777</v>
      </c>
      <c r="C3" s="6" t="n">
        <v>267991</v>
      </c>
    </row>
    <row r="4" spans="1:3">
      <c r="A4" s="4" t="s">
        <v>419</v>
      </c>
      <c r="B4" s="5" t="n">
        <v>265337</v>
      </c>
      <c r="C4" s="5" t="n">
        <v>176247</v>
      </c>
    </row>
    <row r="5" spans="1:3">
      <c r="B5" s="6" t="n">
        <v>594114</v>
      </c>
      <c r="C5" s="6" t="n">
        <v>4442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420</v>
      </c>
      <c r="B1" s="2" t="s">
        <v>2</v>
      </c>
      <c r="C1" s="2" t="s">
        <v>30</v>
      </c>
      <c r="D1" s="2" t="s">
        <v>421</v>
      </c>
    </row>
    <row r="2" spans="1:4">
      <c r="A2" s="3" t="s">
        <v>422</v>
      </c>
    </row>
    <row r="3" spans="1:4">
      <c r="A3" s="4" t="s">
        <v>423</v>
      </c>
      <c r="B3" s="6" t="n">
        <v>3230</v>
      </c>
      <c r="C3" s="6" t="n">
        <v>17672</v>
      </c>
    </row>
    <row r="4" spans="1:4">
      <c r="A4" s="4" t="s">
        <v>424</v>
      </c>
      <c r="B4" s="5" t="n">
        <v>1245</v>
      </c>
      <c r="C4" s="5" t="n">
        <v>104610</v>
      </c>
    </row>
    <row r="5" spans="1:4">
      <c r="A5" s="4" t="s">
        <v>425</v>
      </c>
      <c r="B5" s="5" t="n">
        <v>117523</v>
      </c>
      <c r="C5" s="5" t="n">
        <v>188840</v>
      </c>
    </row>
    <row r="6" spans="1:4">
      <c r="A6" s="4" t="s">
        <v>426</v>
      </c>
      <c r="B6" s="5" t="n">
        <v>126740</v>
      </c>
      <c r="C6" s="5" t="n">
        <v>215582</v>
      </c>
    </row>
    <row r="7" spans="1:4">
      <c r="A7" s="4" t="s">
        <v>427</v>
      </c>
      <c r="B7" s="5" t="n">
        <v>140333</v>
      </c>
      <c r="C7" s="5" t="n">
        <v>194062</v>
      </c>
      <c r="D7" s="6" t="n">
        <v>287470</v>
      </c>
    </row>
    <row r="8" spans="1:4">
      <c r="A8" s="4" t="s">
        <v>428</v>
      </c>
      <c r="B8" s="5" t="n">
        <v>206366</v>
      </c>
      <c r="C8" s="5" t="n">
        <v>198521</v>
      </c>
    </row>
    <row r="9" spans="1:4">
      <c r="B9" s="6" t="n">
        <v>595437</v>
      </c>
      <c r="C9" s="6" t="n">
        <v>9192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9</v>
      </c>
      <c r="B1" s="2" t="s">
        <v>1</v>
      </c>
    </row>
    <row r="2" spans="1:3">
      <c r="B2" s="2" t="s">
        <v>2</v>
      </c>
      <c r="C2" s="2" t="s">
        <v>30</v>
      </c>
    </row>
    <row r="3" spans="1:3">
      <c r="A3" s="3" t="s">
        <v>430</v>
      </c>
    </row>
    <row r="4" spans="1:3">
      <c r="A4" s="4" t="s">
        <v>431</v>
      </c>
      <c r="B4" s="6" t="n">
        <v>194062</v>
      </c>
      <c r="C4" s="6" t="n">
        <v>287470</v>
      </c>
    </row>
    <row r="5" spans="1:3">
      <c r="A5" s="4" t="s">
        <v>432</v>
      </c>
      <c r="B5" s="5" t="n">
        <v>279955</v>
      </c>
      <c r="C5" s="5" t="n">
        <v>288685</v>
      </c>
    </row>
    <row r="6" spans="1:3">
      <c r="A6" s="4" t="s">
        <v>433</v>
      </c>
      <c r="B6" s="5" t="n">
        <v>-333684</v>
      </c>
      <c r="C6" s="5" t="n">
        <v>-382093</v>
      </c>
    </row>
    <row r="7" spans="1:3">
      <c r="A7" s="4" t="s">
        <v>434</v>
      </c>
      <c r="B7" s="6" t="n">
        <v>140333</v>
      </c>
      <c r="C7" s="6" t="n">
        <v>1940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5</v>
      </c>
      <c r="B1" s="2" t="s">
        <v>2</v>
      </c>
      <c r="C1" s="2" t="s">
        <v>30</v>
      </c>
    </row>
    <row r="2" spans="1:3">
      <c r="A2" s="3" t="s">
        <v>436</v>
      </c>
    </row>
    <row r="3" spans="1:3">
      <c r="A3" s="4" t="s">
        <v>51</v>
      </c>
      <c r="B3" s="6" t="n">
        <v>170348</v>
      </c>
      <c r="C3" s="6" t="n">
        <v>123036</v>
      </c>
    </row>
    <row r="4" spans="1:3">
      <c r="A4" s="4" t="s">
        <v>437</v>
      </c>
    </row>
    <row r="5" spans="1:3">
      <c r="A5" s="3" t="s">
        <v>436</v>
      </c>
    </row>
    <row r="6" spans="1:3">
      <c r="A6" s="4" t="s">
        <v>51</v>
      </c>
      <c r="B6" s="5" t="n">
        <v>85174</v>
      </c>
      <c r="C6" s="5" t="n">
        <v>61518</v>
      </c>
    </row>
    <row r="7" spans="1:3">
      <c r="A7" s="4" t="s">
        <v>438</v>
      </c>
    </row>
    <row r="8" spans="1:3">
      <c r="A8" s="3" t="s">
        <v>436</v>
      </c>
    </row>
    <row r="9" spans="1:3">
      <c r="A9" s="4" t="s">
        <v>51</v>
      </c>
      <c r="B9" s="6" t="n">
        <v>85174</v>
      </c>
      <c r="C9" s="6" t="n">
        <v>615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2"/>
  </cols>
  <sheetData>
    <row r="1" spans="1:2">
      <c r="A1" s="1" t="s">
        <v>439</v>
      </c>
      <c r="B1" s="2" t="s">
        <v>110</v>
      </c>
    </row>
    <row r="2" spans="1:2">
      <c r="A2" s="3" t="s">
        <v>440</v>
      </c>
    </row>
    <row r="3" spans="1:2">
      <c r="A3" s="4" t="s">
        <v>441</v>
      </c>
      <c r="B3" s="6" t="n">
        <v>8422000</v>
      </c>
    </row>
    <row r="4" spans="1:2">
      <c r="A4" s="4" t="s">
        <v>442</v>
      </c>
      <c r="B4" s="5" t="n">
        <v>2027</v>
      </c>
    </row>
    <row r="5" spans="1:2">
      <c r="A5" s="4" t="s">
        <v>443</v>
      </c>
      <c r="B5" s="4" t="s">
        <v>444</v>
      </c>
    </row>
    <row r="6" spans="1:2">
      <c r="A6" s="4" t="s">
        <v>445</v>
      </c>
    </row>
    <row r="7" spans="1:2">
      <c r="A7" s="3" t="s">
        <v>440</v>
      </c>
    </row>
    <row r="8" spans="1:2">
      <c r="A8" s="4" t="s">
        <v>441</v>
      </c>
      <c r="B8" s="6" t="n">
        <v>7112000</v>
      </c>
    </row>
    <row r="9" spans="1:2">
      <c r="A9" s="4" t="s">
        <v>446</v>
      </c>
      <c r="B9" s="4" t="s">
        <v>44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8</v>
      </c>
      <c r="B1" s="2" t="s">
        <v>1</v>
      </c>
    </row>
    <row r="2" spans="1:3">
      <c r="B2" s="2" t="s">
        <v>2</v>
      </c>
      <c r="C2" s="2" t="s">
        <v>30</v>
      </c>
    </row>
    <row r="3" spans="1:3">
      <c r="A3" s="3" t="s">
        <v>449</v>
      </c>
    </row>
    <row r="4" spans="1:3">
      <c r="A4" s="4" t="s">
        <v>450</v>
      </c>
      <c r="B4" s="6" t="n">
        <v>0</v>
      </c>
      <c r="C4" s="6" t="n">
        <v>16000</v>
      </c>
    </row>
    <row r="5" spans="1:3">
      <c r="A5" s="4" t="s">
        <v>451</v>
      </c>
      <c r="B5" s="5" t="n">
        <v>0</v>
      </c>
      <c r="C5" s="5" t="n">
        <v>3500</v>
      </c>
    </row>
    <row r="6" spans="1:3">
      <c r="A6" s="4" t="s">
        <v>452</v>
      </c>
      <c r="B6" s="5" t="n">
        <v>0</v>
      </c>
      <c r="C6" s="5" t="n">
        <v>19500</v>
      </c>
    </row>
    <row r="7" spans="1:3">
      <c r="A7" s="3" t="s">
        <v>453</v>
      </c>
    </row>
    <row r="8" spans="1:3">
      <c r="A8" s="4" t="s">
        <v>450</v>
      </c>
      <c r="B8" s="5" t="n">
        <v>-171180</v>
      </c>
      <c r="C8" s="5" t="n">
        <v>401283</v>
      </c>
    </row>
    <row r="9" spans="1:3">
      <c r="A9" s="4" t="s">
        <v>451</v>
      </c>
      <c r="B9" s="5" t="n">
        <v>91808</v>
      </c>
      <c r="C9" s="5" t="n">
        <v>22062</v>
      </c>
    </row>
    <row r="10" spans="1:3">
      <c r="A10" s="4" t="s">
        <v>454</v>
      </c>
      <c r="B10" s="5" t="n">
        <v>-79372</v>
      </c>
      <c r="C10" s="5" t="n">
        <v>423345</v>
      </c>
    </row>
    <row r="11" spans="1:3">
      <c r="A11" s="4" t="s">
        <v>455</v>
      </c>
      <c r="B11" s="6" t="n">
        <v>-79372</v>
      </c>
      <c r="C11" s="6" t="n">
        <v>4428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30</v>
      </c>
    </row>
    <row r="2" spans="1:3">
      <c r="A2" s="3" t="s">
        <v>457</v>
      </c>
    </row>
    <row r="3" spans="1:3">
      <c r="A3" s="4" t="s">
        <v>458</v>
      </c>
      <c r="B3" s="6" t="n">
        <v>2865606</v>
      </c>
      <c r="C3" s="6" t="n">
        <v>2662953</v>
      </c>
    </row>
    <row r="4" spans="1:3">
      <c r="A4" s="4" t="s">
        <v>459</v>
      </c>
      <c r="B4" s="5" t="n">
        <v>329032</v>
      </c>
      <c r="C4" s="5" t="n">
        <v>282187</v>
      </c>
    </row>
    <row r="5" spans="1:3">
      <c r="A5" s="4" t="s">
        <v>460</v>
      </c>
      <c r="B5" s="5" t="n">
        <v>17</v>
      </c>
      <c r="C5" s="5" t="n">
        <v>0</v>
      </c>
    </row>
    <row r="6" spans="1:3">
      <c r="A6" s="4" t="s">
        <v>126</v>
      </c>
      <c r="B6" s="5" t="n">
        <v>8499</v>
      </c>
      <c r="C6" s="5" t="n">
        <v>9288</v>
      </c>
    </row>
    <row r="7" spans="1:3">
      <c r="A7" s="4" t="s">
        <v>461</v>
      </c>
      <c r="B7" s="5" t="n">
        <v>78024</v>
      </c>
      <c r="C7" s="5" t="n">
        <v>69794</v>
      </c>
    </row>
    <row r="8" spans="1:3">
      <c r="A8" s="4" t="s">
        <v>462</v>
      </c>
      <c r="B8" s="5" t="n">
        <v>76820</v>
      </c>
      <c r="C8" s="5" t="n">
        <v>98182</v>
      </c>
    </row>
    <row r="9" spans="1:3">
      <c r="A9" s="4" t="s">
        <v>463</v>
      </c>
      <c r="B9" s="5" t="n">
        <v>29264</v>
      </c>
      <c r="C9" s="5" t="n">
        <v>29279</v>
      </c>
    </row>
    <row r="10" spans="1:3">
      <c r="A10" s="4" t="s">
        <v>464</v>
      </c>
      <c r="B10" s="5" t="n">
        <v>111880</v>
      </c>
      <c r="C10" s="5" t="n">
        <v>91240</v>
      </c>
    </row>
    <row r="11" spans="1:3">
      <c r="A11" s="4" t="s">
        <v>427</v>
      </c>
      <c r="B11" s="5" t="n">
        <v>47754</v>
      </c>
      <c r="C11" s="5" t="n">
        <v>66070</v>
      </c>
    </row>
    <row r="12" spans="1:3">
      <c r="A12" s="4" t="s">
        <v>465</v>
      </c>
      <c r="B12" s="5" t="n">
        <v>51812</v>
      </c>
      <c r="C12" s="5" t="n">
        <v>58253</v>
      </c>
    </row>
    <row r="13" spans="1:3">
      <c r="A13" s="4" t="s">
        <v>466</v>
      </c>
      <c r="B13" s="5" t="n">
        <v>23561</v>
      </c>
      <c r="C13" s="5" t="n">
        <v>35993</v>
      </c>
    </row>
    <row r="14" spans="1:3">
      <c r="A14" s="4" t="s">
        <v>467</v>
      </c>
      <c r="B14" s="5" t="n">
        <v>9868</v>
      </c>
      <c r="C14" s="5" t="n">
        <v>11848</v>
      </c>
    </row>
    <row r="15" spans="1:3">
      <c r="A15" s="4" t="s">
        <v>468</v>
      </c>
      <c r="B15" s="5" t="n">
        <v>-52379</v>
      </c>
      <c r="C15" s="5" t="n">
        <v>-52481</v>
      </c>
    </row>
    <row r="16" spans="1:3">
      <c r="A16" s="4" t="s">
        <v>37</v>
      </c>
      <c r="B16" s="5" t="n">
        <v>3579758</v>
      </c>
      <c r="C16" s="5" t="n">
        <v>3362606</v>
      </c>
    </row>
    <row r="17" spans="1:3">
      <c r="A17" s="4" t="s">
        <v>469</v>
      </c>
      <c r="B17" s="5" t="n">
        <v>-137780</v>
      </c>
      <c r="C17" s="5" t="n">
        <v>0</v>
      </c>
    </row>
    <row r="18" spans="1:3">
      <c r="A18" s="4" t="s">
        <v>470</v>
      </c>
      <c r="B18" s="5" t="n">
        <v>3441978</v>
      </c>
      <c r="C18" s="5" t="n">
        <v>3362606</v>
      </c>
    </row>
    <row r="19" spans="1:3">
      <c r="A19" s="4" t="s">
        <v>471</v>
      </c>
      <c r="B19" s="5" t="n">
        <v>1064395</v>
      </c>
      <c r="C19" s="5" t="n">
        <v>1089538</v>
      </c>
    </row>
    <row r="20" spans="1:3">
      <c r="A20" s="4" t="s">
        <v>472</v>
      </c>
      <c r="B20" s="5" t="n">
        <v>2377583</v>
      </c>
      <c r="C20" s="5" t="n">
        <v>2273068</v>
      </c>
    </row>
    <row r="21" spans="1:3">
      <c r="A21" s="4" t="s">
        <v>110</v>
      </c>
      <c r="B21" s="6" t="n">
        <v>3441978</v>
      </c>
      <c r="C21" s="6" t="n">
        <v>33626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3</v>
      </c>
      <c r="B1" s="2" t="s">
        <v>1</v>
      </c>
    </row>
    <row r="2" spans="1:3">
      <c r="B2" s="2" t="s">
        <v>2</v>
      </c>
      <c r="C2" s="2" t="s">
        <v>30</v>
      </c>
    </row>
    <row r="3" spans="1:3">
      <c r="A3" s="3" t="s">
        <v>474</v>
      </c>
    </row>
    <row r="4" spans="1:3">
      <c r="A4" s="4" t="s">
        <v>475</v>
      </c>
      <c r="B4" s="6" t="n">
        <v>-122338</v>
      </c>
      <c r="C4" s="6" t="n">
        <v>239487</v>
      </c>
    </row>
    <row r="5" spans="1:3">
      <c r="A5" s="4" t="s">
        <v>476</v>
      </c>
      <c r="B5" s="5" t="n">
        <v>-104</v>
      </c>
      <c r="C5" s="5" t="n">
        <v>19500</v>
      </c>
    </row>
    <row r="6" spans="1:3">
      <c r="A6" s="4" t="s">
        <v>477</v>
      </c>
      <c r="B6" s="5" t="n">
        <v>66784</v>
      </c>
      <c r="C6" s="5" t="n">
        <v>141474</v>
      </c>
    </row>
    <row r="7" spans="1:3">
      <c r="A7" s="4" t="s">
        <v>478</v>
      </c>
      <c r="B7" s="5" t="n">
        <v>-162527</v>
      </c>
      <c r="C7" s="5" t="n">
        <v>19536</v>
      </c>
    </row>
    <row r="8" spans="1:3">
      <c r="A8" s="4" t="s">
        <v>479</v>
      </c>
      <c r="B8" s="5" t="n">
        <v>137780</v>
      </c>
      <c r="C8" s="5" t="n">
        <v>-171</v>
      </c>
    </row>
    <row r="9" spans="1:3">
      <c r="A9" s="4" t="s">
        <v>480</v>
      </c>
      <c r="B9" s="5" t="n">
        <v>1033</v>
      </c>
      <c r="C9" s="5" t="n">
        <v>23019</v>
      </c>
    </row>
    <row r="10" spans="1:3">
      <c r="A10" s="4" t="s">
        <v>481</v>
      </c>
      <c r="B10" s="6" t="n">
        <v>-79372</v>
      </c>
      <c r="C10" s="6" t="n">
        <v>4428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67"/>
    <col customWidth="1" max="3" min="3" width="27"/>
    <col customWidth="1" max="4" min="4" width="27"/>
  </cols>
  <sheetData>
    <row r="1" spans="1:4">
      <c r="A1" s="1" t="s">
        <v>482</v>
      </c>
      <c r="B1" s="2" t="s">
        <v>483</v>
      </c>
      <c r="C1" s="2" t="s">
        <v>484</v>
      </c>
      <c r="D1" s="2" t="s">
        <v>485</v>
      </c>
    </row>
    <row r="2" spans="1:4">
      <c r="A2" s="4" t="s">
        <v>486</v>
      </c>
    </row>
    <row r="3" spans="1:4">
      <c r="A3" s="3" t="s">
        <v>487</v>
      </c>
    </row>
    <row r="4" spans="1:4">
      <c r="A4" s="4" t="s">
        <v>488</v>
      </c>
      <c r="B4" s="6" t="n">
        <v>250000</v>
      </c>
    </row>
    <row r="5" spans="1:4">
      <c r="A5" s="4" t="s">
        <v>489</v>
      </c>
      <c r="B5" s="5" t="n">
        <v>2</v>
      </c>
    </row>
    <row r="6" spans="1:4">
      <c r="A6" s="4" t="s">
        <v>490</v>
      </c>
      <c r="C6" s="6" t="n">
        <v>47312</v>
      </c>
      <c r="D6" s="6" t="n">
        <v>30000</v>
      </c>
    </row>
    <row r="7" spans="1:4">
      <c r="A7" s="4" t="s">
        <v>491</v>
      </c>
    </row>
    <row r="8" spans="1:4">
      <c r="A8" s="3" t="s">
        <v>487</v>
      </c>
    </row>
    <row r="9" spans="1:4">
      <c r="A9" s="4" t="s">
        <v>492</v>
      </c>
      <c r="B9" s="6" t="n">
        <v>125000</v>
      </c>
    </row>
    <row r="10" spans="1:4">
      <c r="A10" s="4" t="s">
        <v>493</v>
      </c>
      <c r="B10" s="5" t="n">
        <v>5000</v>
      </c>
    </row>
    <row r="11" spans="1:4">
      <c r="A11" s="4" t="s">
        <v>494</v>
      </c>
      <c r="B11" s="6" t="n">
        <v>8</v>
      </c>
    </row>
    <row r="12" spans="1:4">
      <c r="A12" s="4" t="s">
        <v>495</v>
      </c>
      <c r="B12" s="4" t="s">
        <v>496</v>
      </c>
    </row>
    <row r="13" spans="1:4">
      <c r="A13" s="4" t="s">
        <v>497</v>
      </c>
      <c r="B13" s="4" t="s">
        <v>498</v>
      </c>
    </row>
    <row r="14" spans="1:4">
      <c r="A14" s="4" t="s">
        <v>499</v>
      </c>
      <c r="B14" s="4" t="s">
        <v>500</v>
      </c>
    </row>
    <row r="15" spans="1:4">
      <c r="A15" s="4" t="s">
        <v>501</v>
      </c>
    </row>
    <row r="16" spans="1:4">
      <c r="A16" s="3" t="s">
        <v>487</v>
      </c>
    </row>
    <row r="17" spans="1:4">
      <c r="A17" s="4" t="s">
        <v>492</v>
      </c>
      <c r="B17" s="6" t="n">
        <v>125000</v>
      </c>
    </row>
    <row r="18" spans="1:4">
      <c r="A18" s="4" t="s">
        <v>493</v>
      </c>
      <c r="B18" s="5" t="n">
        <v>5000</v>
      </c>
    </row>
    <row r="19" spans="1:4">
      <c r="A19" s="4" t="s">
        <v>495</v>
      </c>
      <c r="B19" s="4" t="s">
        <v>496</v>
      </c>
    </row>
    <row r="20" spans="1:4">
      <c r="A20" s="4" t="s">
        <v>497</v>
      </c>
      <c r="B20" s="4" t="s">
        <v>498</v>
      </c>
    </row>
    <row r="21" spans="1:4">
      <c r="A21" s="4" t="s">
        <v>499</v>
      </c>
      <c r="B21" s="4" t="s">
        <v>500</v>
      </c>
    </row>
    <row r="22" spans="1:4">
      <c r="A22" s="4" t="s">
        <v>488</v>
      </c>
      <c r="C22" s="6" t="n">
        <v>0</v>
      </c>
      <c r="D22" s="6" t="n">
        <v>100000</v>
      </c>
    </row>
    <row r="23" spans="1:4">
      <c r="A23" s="4" t="s">
        <v>493</v>
      </c>
      <c r="C23" s="5" t="n">
        <v>10000</v>
      </c>
      <c r="D23" s="5" t="n">
        <v>10000</v>
      </c>
    </row>
    <row r="24" spans="1:4">
      <c r="A24" s="4" t="s">
        <v>490</v>
      </c>
      <c r="C24" s="6" t="n">
        <v>47312</v>
      </c>
      <c r="D24" s="6" t="n">
        <v>3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34"/>
    <col customWidth="1" max="3" min="3" width="16"/>
    <col customWidth="1" max="4" min="4" width="14"/>
    <col customWidth="1" max="5" min="5" width="14"/>
    <col customWidth="1" max="6" min="6" width="14"/>
    <col customWidth="1" max="7" min="7" width="14"/>
    <col customWidth="1" max="8" min="8" width="14"/>
  </cols>
  <sheetData>
    <row r="1" spans="1:8">
      <c r="A1" s="1" t="s">
        <v>502</v>
      </c>
      <c r="B1" s="2" t="s">
        <v>503</v>
      </c>
      <c r="C1" s="2" t="s">
        <v>504</v>
      </c>
      <c r="D1" s="2" t="s">
        <v>30</v>
      </c>
      <c r="E1" s="2" t="s">
        <v>505</v>
      </c>
      <c r="F1" s="2" t="s">
        <v>506</v>
      </c>
      <c r="G1" s="2" t="s">
        <v>2</v>
      </c>
      <c r="H1" s="2" t="s">
        <v>30</v>
      </c>
    </row>
    <row r="2" spans="1:8">
      <c r="A2" s="4" t="s">
        <v>507</v>
      </c>
    </row>
    <row r="3" spans="1:8">
      <c r="A3" s="3" t="s">
        <v>508</v>
      </c>
    </row>
    <row r="4" spans="1:8">
      <c r="A4" s="4" t="s">
        <v>492</v>
      </c>
      <c r="D4" s="6" t="n">
        <v>23712</v>
      </c>
      <c r="H4" s="6" t="n">
        <v>23712</v>
      </c>
    </row>
    <row r="5" spans="1:8">
      <c r="A5" s="4" t="s">
        <v>497</v>
      </c>
      <c r="D5" s="4" t="s">
        <v>509</v>
      </c>
      <c r="H5" s="4" t="s">
        <v>509</v>
      </c>
    </row>
    <row r="6" spans="1:8">
      <c r="A6" s="4" t="s">
        <v>510</v>
      </c>
      <c r="D6" s="4" t="s">
        <v>355</v>
      </c>
    </row>
    <row r="7" spans="1:8">
      <c r="A7" s="4" t="s">
        <v>511</v>
      </c>
      <c r="D7" s="6" t="n">
        <v>492</v>
      </c>
    </row>
    <row r="8" spans="1:8">
      <c r="A8" s="4" t="s">
        <v>512</v>
      </c>
      <c r="D8" s="4" t="s">
        <v>513</v>
      </c>
    </row>
    <row r="9" spans="1:8">
      <c r="A9" s="4" t="s">
        <v>514</v>
      </c>
      <c r="D9" s="6" t="n">
        <v>23538</v>
      </c>
      <c r="G9" s="6" t="n">
        <v>19549</v>
      </c>
      <c r="H9" s="6" t="n">
        <v>23538</v>
      </c>
    </row>
    <row r="10" spans="1:8">
      <c r="A10" s="4" t="s">
        <v>515</v>
      </c>
    </row>
    <row r="11" spans="1:8">
      <c r="A11" s="3" t="s">
        <v>508</v>
      </c>
    </row>
    <row r="12" spans="1:8">
      <c r="A12" s="4" t="s">
        <v>516</v>
      </c>
      <c r="F12" s="5" t="n">
        <v>10416</v>
      </c>
    </row>
    <row r="13" spans="1:8">
      <c r="A13" s="4" t="s">
        <v>517</v>
      </c>
      <c r="F13" s="7" t="n">
        <v>6.7</v>
      </c>
    </row>
    <row r="14" spans="1:8">
      <c r="A14" s="4" t="s">
        <v>518</v>
      </c>
      <c r="F14" s="4" t="s">
        <v>355</v>
      </c>
    </row>
    <row r="15" spans="1:8">
      <c r="A15" s="4" t="s">
        <v>519</v>
      </c>
    </row>
    <row r="16" spans="1:8">
      <c r="A16" s="3" t="s">
        <v>508</v>
      </c>
    </row>
    <row r="17" spans="1:8">
      <c r="A17" s="4" t="s">
        <v>520</v>
      </c>
      <c r="D17" s="5" t="n">
        <v>174046</v>
      </c>
      <c r="G17" s="5" t="n">
        <v>0</v>
      </c>
      <c r="H17" s="5" t="n">
        <v>174046</v>
      </c>
    </row>
    <row r="18" spans="1:8">
      <c r="A18" s="4" t="s">
        <v>521</v>
      </c>
    </row>
    <row r="19" spans="1:8">
      <c r="A19" s="3" t="s">
        <v>508</v>
      </c>
    </row>
    <row r="20" spans="1:8">
      <c r="A20" s="4" t="s">
        <v>492</v>
      </c>
      <c r="B20" s="6" t="n">
        <v>1200000</v>
      </c>
      <c r="F20" s="6" t="n">
        <v>2500000</v>
      </c>
    </row>
    <row r="21" spans="1:8">
      <c r="A21" s="4" t="s">
        <v>522</v>
      </c>
      <c r="F21" s="6" t="n">
        <v>541604</v>
      </c>
    </row>
    <row r="22" spans="1:8">
      <c r="A22" s="4" t="s">
        <v>516</v>
      </c>
      <c r="F22" s="5" t="n">
        <v>136920</v>
      </c>
    </row>
    <row r="23" spans="1:8">
      <c r="A23" s="4" t="s">
        <v>517</v>
      </c>
      <c r="F23" s="7" t="n">
        <v>6.7</v>
      </c>
    </row>
    <row r="24" spans="1:8">
      <c r="A24" s="4" t="s">
        <v>518</v>
      </c>
      <c r="F24" s="4" t="s">
        <v>523</v>
      </c>
    </row>
    <row r="25" spans="1:8">
      <c r="A25" s="4" t="s">
        <v>524</v>
      </c>
      <c r="G25" s="5" t="n">
        <v>2066</v>
      </c>
    </row>
    <row r="26" spans="1:8">
      <c r="A26" s="4" t="s">
        <v>525</v>
      </c>
      <c r="B26" s="4" t="s">
        <v>526</v>
      </c>
    </row>
    <row r="27" spans="1:8">
      <c r="A27" s="4" t="s">
        <v>527</v>
      </c>
      <c r="B27" s="6" t="n">
        <v>89365</v>
      </c>
      <c r="G27" s="5" t="n">
        <v>98737</v>
      </c>
    </row>
    <row r="28" spans="1:8">
      <c r="A28" s="4" t="s">
        <v>528</v>
      </c>
      <c r="G28" s="5" t="n">
        <v>5429</v>
      </c>
    </row>
    <row r="29" spans="1:8">
      <c r="A29" s="4" t="s">
        <v>529</v>
      </c>
      <c r="G29" s="5" t="n">
        <v>8792</v>
      </c>
    </row>
    <row r="30" spans="1:8">
      <c r="A30" s="4" t="s">
        <v>520</v>
      </c>
      <c r="F30" s="6" t="n">
        <v>267848</v>
      </c>
      <c r="G30" s="5" t="n">
        <v>14221</v>
      </c>
    </row>
    <row r="31" spans="1:8">
      <c r="A31" s="4" t="s">
        <v>530</v>
      </c>
      <c r="G31" s="5" t="n">
        <v>75308</v>
      </c>
      <c r="H31" s="5" t="n">
        <v>104644</v>
      </c>
    </row>
    <row r="32" spans="1:8">
      <c r="A32" s="4" t="s">
        <v>497</v>
      </c>
      <c r="B32" s="4" t="s">
        <v>531</v>
      </c>
    </row>
    <row r="33" spans="1:8">
      <c r="A33" s="4" t="s">
        <v>532</v>
      </c>
      <c r="B33" s="6" t="n">
        <v>1153109</v>
      </c>
    </row>
    <row r="34" spans="1:8">
      <c r="A34" s="4" t="s">
        <v>533</v>
      </c>
      <c r="B34" s="6" t="n">
        <v>4467</v>
      </c>
    </row>
    <row r="35" spans="1:8">
      <c r="A35" s="4" t="s">
        <v>510</v>
      </c>
      <c r="B35" s="4" t="s">
        <v>353</v>
      </c>
    </row>
    <row r="36" spans="1:8">
      <c r="A36" s="4" t="s">
        <v>511</v>
      </c>
      <c r="B36" s="6" t="n">
        <v>36551</v>
      </c>
    </row>
    <row r="37" spans="1:8">
      <c r="A37" s="4" t="s">
        <v>534</v>
      </c>
      <c r="B37" s="5" t="n">
        <v>1076894</v>
      </c>
    </row>
    <row r="38" spans="1:8">
      <c r="A38" s="4" t="s">
        <v>535</v>
      </c>
      <c r="B38" s="5" t="n">
        <v>383486</v>
      </c>
    </row>
    <row r="39" spans="1:8">
      <c r="A39" s="4" t="s">
        <v>536</v>
      </c>
      <c r="B39" s="6" t="n">
        <v>16287</v>
      </c>
    </row>
    <row r="40" spans="1:8">
      <c r="A40" s="4" t="s">
        <v>106</v>
      </c>
    </row>
    <row r="41" spans="1:8">
      <c r="A41" s="3" t="s">
        <v>508</v>
      </c>
    </row>
    <row r="42" spans="1:8">
      <c r="A42" s="4" t="s">
        <v>492</v>
      </c>
      <c r="E42" s="6" t="n">
        <v>600000</v>
      </c>
    </row>
    <row r="43" spans="1:8">
      <c r="A43" s="4" t="s">
        <v>516</v>
      </c>
      <c r="E43" s="5" t="n">
        <v>50000</v>
      </c>
    </row>
    <row r="44" spans="1:8">
      <c r="A44" s="4" t="s">
        <v>517</v>
      </c>
      <c r="C44" s="7" t="n">
        <v>3.35</v>
      </c>
    </row>
    <row r="45" spans="1:8">
      <c r="A45" s="4" t="s">
        <v>537</v>
      </c>
      <c r="E45" s="6" t="n">
        <v>489000</v>
      </c>
    </row>
    <row r="46" spans="1:8">
      <c r="A46" s="4" t="s">
        <v>497</v>
      </c>
      <c r="E46" s="4" t="s">
        <v>538</v>
      </c>
    </row>
    <row r="47" spans="1:8">
      <c r="A47" s="4" t="s">
        <v>495</v>
      </c>
      <c r="C47" s="4" t="s">
        <v>539</v>
      </c>
    </row>
    <row r="48" spans="1:8">
      <c r="A48" s="4" t="s">
        <v>540</v>
      </c>
      <c r="C48" s="4" t="s">
        <v>541</v>
      </c>
    </row>
    <row r="49" spans="1:8">
      <c r="A49" s="4" t="s">
        <v>542</v>
      </c>
      <c r="C49" s="6" t="n">
        <v>66193</v>
      </c>
    </row>
    <row r="50" spans="1:8">
      <c r="A50" s="4" t="s">
        <v>524</v>
      </c>
      <c r="G50" s="5" t="n">
        <v>69165</v>
      </c>
      <c r="H50" s="5" t="n">
        <v>108321</v>
      </c>
    </row>
    <row r="51" spans="1:8">
      <c r="A51" s="4" t="s">
        <v>527</v>
      </c>
      <c r="G51" s="5" t="n">
        <v>-188102</v>
      </c>
      <c r="H51" s="5" t="n">
        <v>-26600</v>
      </c>
    </row>
    <row r="52" spans="1:8">
      <c r="A52" s="4" t="s">
        <v>543</v>
      </c>
      <c r="D52" s="5" t="n">
        <v>156463</v>
      </c>
      <c r="H52" s="5" t="n">
        <v>156463</v>
      </c>
    </row>
    <row r="53" spans="1:8">
      <c r="A53" s="4" t="s">
        <v>528</v>
      </c>
      <c r="D53" s="5" t="n">
        <v>108321</v>
      </c>
      <c r="G53" s="5" t="n">
        <v>5429</v>
      </c>
      <c r="H53" s="5" t="n">
        <v>108321</v>
      </c>
    </row>
    <row r="54" spans="1:8">
      <c r="A54" s="4" t="s">
        <v>529</v>
      </c>
      <c r="D54" s="6" t="n">
        <v>48142</v>
      </c>
      <c r="G54" s="5" t="n">
        <v>8792</v>
      </c>
      <c r="H54" s="5" t="n">
        <v>48142</v>
      </c>
    </row>
    <row r="55" spans="1:8">
      <c r="A55" s="4" t="s">
        <v>530</v>
      </c>
      <c r="G55" s="5" t="n">
        <v>75308</v>
      </c>
      <c r="H55" s="5" t="n">
        <v>104644</v>
      </c>
    </row>
    <row r="56" spans="1:8">
      <c r="A56" s="4" t="s">
        <v>533</v>
      </c>
      <c r="G56" s="6" t="n">
        <v>166040</v>
      </c>
      <c r="H56" s="6" t="n">
        <v>3104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2</v>
      </c>
      <c r="B1" s="2" t="s">
        <v>1</v>
      </c>
    </row>
    <row r="2" spans="1:3">
      <c r="B2" s="2" t="s">
        <v>2</v>
      </c>
      <c r="C2" s="2" t="s">
        <v>30</v>
      </c>
    </row>
    <row r="3" spans="1:3">
      <c r="A3" s="3" t="s">
        <v>123</v>
      </c>
    </row>
    <row r="4" spans="1:3">
      <c r="A4" s="4" t="s">
        <v>94</v>
      </c>
      <c r="B4" s="6" t="n">
        <v>-280440</v>
      </c>
      <c r="C4" s="6" t="n">
        <v>261528</v>
      </c>
    </row>
    <row r="5" spans="1:3">
      <c r="A5" s="3" t="s">
        <v>124</v>
      </c>
    </row>
    <row r="6" spans="1:3">
      <c r="A6" s="4" t="s">
        <v>125</v>
      </c>
      <c r="B6" s="5" t="n">
        <v>-79372</v>
      </c>
      <c r="C6" s="5" t="n">
        <v>423345</v>
      </c>
    </row>
    <row r="7" spans="1:3">
      <c r="A7" s="4" t="s">
        <v>126</v>
      </c>
      <c r="B7" s="5" t="n">
        <v>-2487</v>
      </c>
      <c r="C7" s="5" t="n">
        <v>10000</v>
      </c>
    </row>
    <row r="8" spans="1:3">
      <c r="A8" s="4" t="s">
        <v>127</v>
      </c>
      <c r="B8" s="5" t="n">
        <v>177291</v>
      </c>
      <c r="C8" s="5" t="n">
        <v>202936</v>
      </c>
    </row>
    <row r="9" spans="1:3">
      <c r="A9" s="4" t="s">
        <v>84</v>
      </c>
      <c r="B9" s="5" t="n">
        <v>75308</v>
      </c>
      <c r="C9" s="5" t="n">
        <v>104644</v>
      </c>
    </row>
    <row r="10" spans="1:3">
      <c r="A10" s="4" t="s">
        <v>85</v>
      </c>
      <c r="B10" s="5" t="n">
        <v>69165</v>
      </c>
      <c r="C10" s="5" t="n">
        <v>108321</v>
      </c>
    </row>
    <row r="11" spans="1:3">
      <c r="A11" s="4" t="s">
        <v>128</v>
      </c>
      <c r="B11" s="5" t="n">
        <v>164653</v>
      </c>
      <c r="C11" s="5" t="n">
        <v>114869</v>
      </c>
    </row>
    <row r="12" spans="1:3">
      <c r="A12" s="4" t="s">
        <v>129</v>
      </c>
      <c r="B12" s="5" t="n">
        <v>24287</v>
      </c>
      <c r="C12" s="5" t="n">
        <v>5000</v>
      </c>
    </row>
    <row r="13" spans="1:3">
      <c r="A13" s="4" t="s">
        <v>87</v>
      </c>
      <c r="B13" s="5" t="n">
        <v>188102</v>
      </c>
      <c r="C13" s="5" t="n">
        <v>26600</v>
      </c>
    </row>
    <row r="14" spans="1:3">
      <c r="A14" s="4" t="s">
        <v>130</v>
      </c>
      <c r="B14" s="5" t="n">
        <v>0</v>
      </c>
      <c r="C14" s="5" t="n">
        <v>21003</v>
      </c>
    </row>
    <row r="15" spans="1:3">
      <c r="A15" s="4" t="s">
        <v>131</v>
      </c>
      <c r="B15" s="5" t="n">
        <v>33008</v>
      </c>
      <c r="C15" s="5" t="n">
        <v>84742</v>
      </c>
    </row>
    <row r="16" spans="1:3">
      <c r="A16" s="3" t="s">
        <v>132</v>
      </c>
    </row>
    <row r="17" spans="1:3">
      <c r="A17" s="4" t="s">
        <v>133</v>
      </c>
      <c r="B17" s="5" t="n">
        <v>472956</v>
      </c>
      <c r="C17" s="5" t="n">
        <v>-1547761</v>
      </c>
    </row>
    <row r="18" spans="1:3">
      <c r="A18" s="4" t="s">
        <v>134</v>
      </c>
      <c r="B18" s="5" t="n">
        <v>-16959</v>
      </c>
      <c r="C18" s="5" t="n">
        <v>2210790</v>
      </c>
    </row>
    <row r="19" spans="1:3">
      <c r="A19" s="4" t="s">
        <v>135</v>
      </c>
      <c r="B19" s="5" t="n">
        <v>-2057</v>
      </c>
      <c r="C19" s="5" t="n">
        <v>-138538</v>
      </c>
    </row>
    <row r="20" spans="1:3">
      <c r="A20" s="4" t="s">
        <v>136</v>
      </c>
      <c r="B20" s="5" t="n">
        <v>521923</v>
      </c>
      <c r="C20" s="5" t="n">
        <v>-1982573</v>
      </c>
    </row>
    <row r="21" spans="1:3">
      <c r="A21" s="4" t="s">
        <v>137</v>
      </c>
      <c r="B21" s="5" t="n">
        <v>-18843</v>
      </c>
      <c r="C21" s="5" t="n">
        <v>151597</v>
      </c>
    </row>
    <row r="22" spans="1:3">
      <c r="A22" s="4" t="s">
        <v>138</v>
      </c>
      <c r="B22" s="5" t="n">
        <v>149876</v>
      </c>
      <c r="C22" s="5" t="n">
        <v>1716</v>
      </c>
    </row>
    <row r="23" spans="1:3">
      <c r="A23" s="4" t="s">
        <v>139</v>
      </c>
      <c r="B23" s="5" t="n">
        <v>-276538</v>
      </c>
      <c r="C23" s="5" t="n">
        <v>-457155</v>
      </c>
    </row>
    <row r="24" spans="1:3">
      <c r="A24" s="4" t="s">
        <v>140</v>
      </c>
      <c r="B24" s="5" t="n">
        <v>-775475</v>
      </c>
      <c r="C24" s="5" t="n">
        <v>775475</v>
      </c>
    </row>
    <row r="25" spans="1:3">
      <c r="A25" s="4" t="s">
        <v>141</v>
      </c>
      <c r="B25" s="5" t="n">
        <v>-23100</v>
      </c>
      <c r="C25" s="5" t="n">
        <v>56100</v>
      </c>
    </row>
    <row r="26" spans="1:3">
      <c r="A26" s="4" t="s">
        <v>142</v>
      </c>
      <c r="B26" s="5" t="n">
        <v>401298</v>
      </c>
      <c r="C26" s="5" t="n">
        <v>432639</v>
      </c>
    </row>
    <row r="27" spans="1:3">
      <c r="A27" s="3" t="s">
        <v>143</v>
      </c>
    </row>
    <row r="28" spans="1:3">
      <c r="A28" s="4" t="s">
        <v>144</v>
      </c>
      <c r="B28" s="5" t="n">
        <v>-11221</v>
      </c>
      <c r="C28" s="5" t="n">
        <v>-65851</v>
      </c>
    </row>
    <row r="29" spans="1:3">
      <c r="A29" s="4" t="s">
        <v>145</v>
      </c>
      <c r="B29" s="5" t="n">
        <v>-11221</v>
      </c>
      <c r="C29" s="5" t="n">
        <v>-65851</v>
      </c>
    </row>
    <row r="30" spans="1:3">
      <c r="A30" s="3" t="s">
        <v>146</v>
      </c>
    </row>
    <row r="31" spans="1:3">
      <c r="A31" s="4" t="s">
        <v>147</v>
      </c>
      <c r="B31" s="5" t="n">
        <v>26610</v>
      </c>
      <c r="C31" s="5" t="n">
        <v>33020</v>
      </c>
    </row>
    <row r="32" spans="1:3">
      <c r="A32" s="4" t="s">
        <v>148</v>
      </c>
      <c r="B32" s="5" t="n">
        <v>0</v>
      </c>
      <c r="C32" s="5" t="n">
        <v>100000</v>
      </c>
    </row>
    <row r="33" spans="1:3">
      <c r="A33" s="4" t="s">
        <v>149</v>
      </c>
      <c r="B33" s="5" t="n">
        <v>1200000</v>
      </c>
      <c r="C33" s="5" t="n">
        <v>23712</v>
      </c>
    </row>
    <row r="34" spans="1:3">
      <c r="A34" s="4" t="s">
        <v>150</v>
      </c>
      <c r="B34" s="5" t="n">
        <v>-16287</v>
      </c>
      <c r="C34" s="5" t="n">
        <v>0</v>
      </c>
    </row>
    <row r="35" spans="1:3">
      <c r="A35" s="4" t="s">
        <v>151</v>
      </c>
      <c r="B35" s="5" t="n">
        <v>-1592977</v>
      </c>
      <c r="C35" s="5" t="n">
        <v>-526064</v>
      </c>
    </row>
    <row r="36" spans="1:3">
      <c r="A36" s="4" t="s">
        <v>152</v>
      </c>
      <c r="B36" s="5" t="n">
        <v>-53609</v>
      </c>
      <c r="C36" s="5" t="n">
        <v>-75635</v>
      </c>
    </row>
    <row r="37" spans="1:3">
      <c r="A37" s="4" t="s">
        <v>153</v>
      </c>
      <c r="B37" s="5" t="n">
        <v>-436263</v>
      </c>
      <c r="C37" s="5" t="n">
        <v>-444967</v>
      </c>
    </row>
    <row r="38" spans="1:3">
      <c r="A38" s="4" t="s">
        <v>154</v>
      </c>
      <c r="B38" s="5" t="n">
        <v>-46186</v>
      </c>
      <c r="C38" s="5" t="n">
        <v>-78179</v>
      </c>
    </row>
    <row r="39" spans="1:3">
      <c r="A39" s="4" t="s">
        <v>155</v>
      </c>
      <c r="B39" s="5" t="n">
        <v>232118</v>
      </c>
      <c r="C39" s="5" t="n">
        <v>310297</v>
      </c>
    </row>
    <row r="40" spans="1:3">
      <c r="A40" s="4" t="s">
        <v>156</v>
      </c>
      <c r="B40" s="5" t="n">
        <v>185932</v>
      </c>
      <c r="C40" s="5" t="n">
        <v>232118</v>
      </c>
    </row>
    <row r="41" spans="1:3">
      <c r="A41" s="3" t="s">
        <v>157</v>
      </c>
    </row>
    <row r="42" spans="1:3">
      <c r="A42" s="4" t="s">
        <v>158</v>
      </c>
      <c r="B42" s="5" t="n">
        <v>20500</v>
      </c>
      <c r="C42" s="5" t="n">
        <v>1340</v>
      </c>
    </row>
    <row r="43" spans="1:3">
      <c r="A43" s="4" t="s">
        <v>159</v>
      </c>
      <c r="B43" s="5" t="n">
        <v>166040</v>
      </c>
      <c r="C43" s="5" t="n">
        <v>310489</v>
      </c>
    </row>
    <row r="44" spans="1:3">
      <c r="A44" s="3" t="s">
        <v>160</v>
      </c>
    </row>
    <row r="45" spans="1:3">
      <c r="A45" s="4" t="s">
        <v>161</v>
      </c>
      <c r="B45" s="5" t="n">
        <v>0</v>
      </c>
      <c r="C45" s="5" t="n">
        <v>41110</v>
      </c>
    </row>
    <row r="46" spans="1:3">
      <c r="A46" s="4" t="s">
        <v>162</v>
      </c>
    </row>
    <row r="47" spans="1:3">
      <c r="A47" s="3" t="s">
        <v>160</v>
      </c>
    </row>
    <row r="48" spans="1:3">
      <c r="A48" s="4" t="s">
        <v>163</v>
      </c>
      <c r="B48" s="5" t="n">
        <v>0</v>
      </c>
      <c r="C48" s="5" t="n">
        <v>700000</v>
      </c>
    </row>
    <row r="49" spans="1:3">
      <c r="A49" s="4" t="s">
        <v>164</v>
      </c>
    </row>
    <row r="50" spans="1:3">
      <c r="A50" s="3" t="s">
        <v>160</v>
      </c>
    </row>
    <row r="51" spans="1:3">
      <c r="A51" s="4" t="s">
        <v>163</v>
      </c>
      <c r="B51" s="6" t="n">
        <v>0</v>
      </c>
      <c r="C51" s="6" t="n">
        <v>374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1"/>
  </cols>
  <sheetData>
    <row r="1" spans="1:2">
      <c r="A1" s="1" t="s">
        <v>544</v>
      </c>
      <c r="B1" s="2" t="s">
        <v>545</v>
      </c>
    </row>
    <row r="2" spans="1:2">
      <c r="A2" s="3" t="s">
        <v>546</v>
      </c>
    </row>
    <row r="3" spans="1:2">
      <c r="A3" s="5" t="n">
        <v>2016</v>
      </c>
      <c r="B3" s="6" t="n">
        <v>387839</v>
      </c>
    </row>
    <row r="4" spans="1:2">
      <c r="A4" s="5" t="n">
        <v>2017</v>
      </c>
      <c r="B4" s="5" t="n">
        <v>412349</v>
      </c>
    </row>
    <row r="5" spans="1:2">
      <c r="A5" s="5" t="n">
        <v>2018</v>
      </c>
      <c r="B5" s="5" t="n">
        <v>290995</v>
      </c>
    </row>
    <row r="6" spans="1:2">
      <c r="A6" s="5" t="n">
        <v>2019</v>
      </c>
      <c r="B6" s="5" t="n">
        <v>5260</v>
      </c>
    </row>
    <row r="7" spans="1:2">
      <c r="A7" s="5" t="n">
        <v>2020</v>
      </c>
      <c r="B7" s="5" t="n">
        <v>0</v>
      </c>
    </row>
    <row r="8" spans="1:2">
      <c r="A8" s="4" t="s">
        <v>547</v>
      </c>
      <c r="B8" s="5" t="n">
        <v>1096443</v>
      </c>
    </row>
    <row r="9" spans="1:2">
      <c r="A9" s="4" t="s">
        <v>548</v>
      </c>
      <c r="B9" s="5" t="n">
        <v>-387839</v>
      </c>
    </row>
    <row r="10" spans="1:2">
      <c r="A10" s="4" t="s">
        <v>549</v>
      </c>
      <c r="B10" s="6" t="n">
        <v>7086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550</v>
      </c>
      <c r="B1" s="2" t="s">
        <v>551</v>
      </c>
      <c r="C1" s="2" t="s">
        <v>421</v>
      </c>
      <c r="D1" s="2" t="s">
        <v>2</v>
      </c>
      <c r="E1" s="2" t="s">
        <v>30</v>
      </c>
      <c r="F1" s="2" t="s">
        <v>403</v>
      </c>
      <c r="G1" s="2" t="s">
        <v>505</v>
      </c>
    </row>
    <row r="2" spans="1:7">
      <c r="A2" s="4" t="s">
        <v>552</v>
      </c>
    </row>
    <row r="3" spans="1:7">
      <c r="A3" s="3" t="s">
        <v>553</v>
      </c>
    </row>
    <row r="4" spans="1:7">
      <c r="A4" s="4" t="s">
        <v>492</v>
      </c>
      <c r="F4" s="6" t="n">
        <v>100000</v>
      </c>
    </row>
    <row r="5" spans="1:7">
      <c r="A5" s="4" t="s">
        <v>554</v>
      </c>
      <c r="B5" s="6" t="n">
        <v>100000</v>
      </c>
    </row>
    <row r="6" spans="1:7">
      <c r="A6" s="4" t="s">
        <v>555</v>
      </c>
      <c r="B6" s="5" t="n">
        <v>31348</v>
      </c>
    </row>
    <row r="7" spans="1:7">
      <c r="A7" s="4" t="s">
        <v>556</v>
      </c>
      <c r="B7" s="7" t="n">
        <v>3.19</v>
      </c>
    </row>
    <row r="8" spans="1:7">
      <c r="A8" s="4" t="s">
        <v>557</v>
      </c>
      <c r="B8" s="7" t="n">
        <v>3.86</v>
      </c>
    </row>
    <row r="9" spans="1:7">
      <c r="A9" s="4" t="s">
        <v>490</v>
      </c>
      <c r="B9" s="6" t="n">
        <v>21003</v>
      </c>
    </row>
    <row r="10" spans="1:7">
      <c r="A10" s="4" t="s">
        <v>106</v>
      </c>
    </row>
    <row r="11" spans="1:7">
      <c r="A11" s="3" t="s">
        <v>553</v>
      </c>
    </row>
    <row r="12" spans="1:7">
      <c r="A12" s="4" t="s">
        <v>492</v>
      </c>
      <c r="G12" s="6" t="n">
        <v>600000</v>
      </c>
    </row>
    <row r="13" spans="1:7">
      <c r="A13" s="4" t="s">
        <v>555</v>
      </c>
      <c r="C13" s="5" t="n">
        <v>200000</v>
      </c>
    </row>
    <row r="14" spans="1:7">
      <c r="A14" s="4" t="s">
        <v>490</v>
      </c>
      <c r="D14" s="6" t="n">
        <v>47312</v>
      </c>
      <c r="E14" s="6" t="n">
        <v>3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558</v>
      </c>
      <c r="B1" s="2" t="s">
        <v>1</v>
      </c>
    </row>
    <row r="2" spans="1:3">
      <c r="B2" s="2" t="s">
        <v>2</v>
      </c>
      <c r="C2" s="2" t="s">
        <v>30</v>
      </c>
    </row>
    <row r="3" spans="1:3">
      <c r="A3" s="3" t="s">
        <v>208</v>
      </c>
    </row>
    <row r="4" spans="1:3">
      <c r="A4" s="4" t="s">
        <v>559</v>
      </c>
      <c r="B4" s="4" t="s">
        <v>560</v>
      </c>
    </row>
    <row r="5" spans="1:3">
      <c r="A5" s="4" t="s">
        <v>561</v>
      </c>
      <c r="B5" s="4" t="s">
        <v>355</v>
      </c>
    </row>
    <row r="6" spans="1:3">
      <c r="A6" s="4" t="s">
        <v>562</v>
      </c>
      <c r="B6" s="6" t="n">
        <v>355000</v>
      </c>
      <c r="C6" s="6" t="n">
        <v>312000</v>
      </c>
    </row>
    <row r="7" spans="1:3">
      <c r="A7" s="4" t="s">
        <v>563</v>
      </c>
      <c r="B7" s="6" t="n">
        <v>23555</v>
      </c>
      <c r="C7" s="6" t="n">
        <v>185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64</v>
      </c>
      <c r="B1" s="2" t="s">
        <v>545</v>
      </c>
    </row>
    <row r="2" spans="1:2">
      <c r="A2" s="3" t="s">
        <v>565</v>
      </c>
    </row>
    <row r="3" spans="1:2">
      <c r="A3" s="5" t="n">
        <v>2016</v>
      </c>
      <c r="B3" s="6" t="n">
        <v>269414</v>
      </c>
    </row>
    <row r="4" spans="1:2">
      <c r="A4" s="5" t="n">
        <v>2017</v>
      </c>
      <c r="B4" s="5" t="n">
        <v>91264</v>
      </c>
    </row>
    <row r="5" spans="1:2">
      <c r="A5" s="5" t="n">
        <v>2018</v>
      </c>
      <c r="B5" s="5" t="n">
        <v>6317</v>
      </c>
    </row>
    <row r="6" spans="1:2">
      <c r="A6" s="5" t="n">
        <v>2019</v>
      </c>
      <c r="B6" s="5" t="n">
        <v>1053</v>
      </c>
    </row>
    <row r="7" spans="1:2">
      <c r="A7" s="5" t="n">
        <v>2020</v>
      </c>
      <c r="B7" s="5" t="n">
        <v>0</v>
      </c>
    </row>
    <row r="8" spans="1:2">
      <c r="B8" s="6" t="n">
        <v>36804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66</v>
      </c>
      <c r="B1" s="2" t="s">
        <v>2</v>
      </c>
      <c r="C1" s="2" t="s">
        <v>30</v>
      </c>
    </row>
    <row r="2" spans="1:3">
      <c r="A2" s="4" t="s">
        <v>567</v>
      </c>
    </row>
    <row r="3" spans="1:3">
      <c r="A3" s="3" t="s">
        <v>568</v>
      </c>
    </row>
    <row r="4" spans="1:3">
      <c r="A4" s="4" t="s">
        <v>497</v>
      </c>
      <c r="B4" s="4" t="s">
        <v>569</v>
      </c>
    </row>
    <row r="5" spans="1:3">
      <c r="A5" s="4" t="s">
        <v>570</v>
      </c>
    </row>
    <row r="6" spans="1:3">
      <c r="A6" s="3" t="s">
        <v>568</v>
      </c>
    </row>
    <row r="7" spans="1:3">
      <c r="A7" s="4" t="s">
        <v>497</v>
      </c>
      <c r="B7" s="4" t="s">
        <v>571</v>
      </c>
    </row>
    <row r="8" spans="1:3">
      <c r="A8" s="4" t="s">
        <v>395</v>
      </c>
    </row>
    <row r="9" spans="1:3">
      <c r="A9" s="3" t="s">
        <v>568</v>
      </c>
    </row>
    <row r="10" spans="1:3">
      <c r="A10" s="4" t="s">
        <v>572</v>
      </c>
      <c r="B10" s="6" t="n">
        <v>79938</v>
      </c>
      <c r="C10" s="6" t="n">
        <v>164274</v>
      </c>
    </row>
    <row r="11" spans="1:3">
      <c r="A11" s="4" t="s">
        <v>573</v>
      </c>
      <c r="B11" s="6" t="n">
        <v>531057</v>
      </c>
      <c r="C11" s="6" t="n">
        <v>44672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4</v>
      </c>
      <c r="B1" s="2" t="s">
        <v>2</v>
      </c>
      <c r="C1" s="2" t="s">
        <v>30</v>
      </c>
    </row>
    <row r="2" spans="1:3">
      <c r="A2" s="3" t="s">
        <v>575</v>
      </c>
    </row>
    <row r="3" spans="1:3">
      <c r="A3" s="5" t="n">
        <v>2016</v>
      </c>
      <c r="B3" s="6" t="n">
        <v>18685</v>
      </c>
    </row>
    <row r="4" spans="1:3">
      <c r="A4" s="5" t="n">
        <v>2017</v>
      </c>
      <c r="B4" s="5" t="n">
        <v>4671</v>
      </c>
    </row>
    <row r="5" spans="1:3">
      <c r="A5" s="5" t="n">
        <v>2018</v>
      </c>
      <c r="B5" s="5" t="n">
        <v>0</v>
      </c>
    </row>
    <row r="6" spans="1:3">
      <c r="A6" s="5" t="n">
        <v>2019</v>
      </c>
      <c r="B6" s="5" t="n">
        <v>0</v>
      </c>
    </row>
    <row r="7" spans="1:3">
      <c r="A7" s="5" t="n">
        <v>2020</v>
      </c>
      <c r="B7" s="5" t="n">
        <v>0</v>
      </c>
    </row>
    <row r="8" spans="1:3">
      <c r="A8" s="4" t="s">
        <v>576</v>
      </c>
      <c r="B8" s="5" t="n">
        <v>23356</v>
      </c>
    </row>
    <row r="9" spans="1:3">
      <c r="A9" s="4" t="s">
        <v>577</v>
      </c>
      <c r="B9" s="5" t="n">
        <v>-2037</v>
      </c>
    </row>
    <row r="10" spans="1:3">
      <c r="A10" s="4" t="s">
        <v>578</v>
      </c>
      <c r="B10" s="5" t="n">
        <v>21319</v>
      </c>
    </row>
    <row r="11" spans="1:3">
      <c r="A11" s="4" t="s">
        <v>579</v>
      </c>
      <c r="B11" s="5" t="n">
        <v>-16758</v>
      </c>
      <c r="C11" s="6" t="n">
        <v>-53608</v>
      </c>
    </row>
    <row r="12" spans="1:3">
      <c r="A12" s="4" t="s">
        <v>580</v>
      </c>
      <c r="B12" s="6" t="n">
        <v>4561</v>
      </c>
      <c r="C12" s="6" t="n">
        <v>213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81</v>
      </c>
      <c r="B1" s="2" t="s">
        <v>398</v>
      </c>
      <c r="J1" s="2" t="s">
        <v>1</v>
      </c>
    </row>
    <row r="2" spans="1:11">
      <c r="B2" s="2" t="s">
        <v>2</v>
      </c>
      <c r="C2" s="2" t="s">
        <v>336</v>
      </c>
      <c r="D2" s="2" t="s">
        <v>4</v>
      </c>
      <c r="E2" s="2" t="s">
        <v>400</v>
      </c>
      <c r="F2" s="2" t="s">
        <v>30</v>
      </c>
      <c r="G2" s="2" t="s">
        <v>401</v>
      </c>
      <c r="H2" s="2" t="s">
        <v>402</v>
      </c>
      <c r="I2" s="2" t="s">
        <v>403</v>
      </c>
      <c r="J2" s="2" t="s">
        <v>2</v>
      </c>
      <c r="K2" s="2" t="s">
        <v>30</v>
      </c>
    </row>
    <row r="3" spans="1:11">
      <c r="A3" s="4" t="s">
        <v>582</v>
      </c>
    </row>
    <row r="4" spans="1:11">
      <c r="A4" s="3" t="s">
        <v>583</v>
      </c>
    </row>
    <row r="5" spans="1:11">
      <c r="A5" s="4" t="s">
        <v>584</v>
      </c>
      <c r="J5" s="6" t="n">
        <v>1809495</v>
      </c>
      <c r="K5" s="6" t="n">
        <v>2517159</v>
      </c>
    </row>
    <row r="6" spans="1:11">
      <c r="A6" s="4" t="s">
        <v>585</v>
      </c>
    </row>
    <row r="7" spans="1:11">
      <c r="A7" s="3" t="s">
        <v>583</v>
      </c>
    </row>
    <row r="8" spans="1:11">
      <c r="A8" s="4" t="s">
        <v>357</v>
      </c>
      <c r="J8" s="4" t="s">
        <v>586</v>
      </c>
      <c r="K8" s="4" t="s">
        <v>587</v>
      </c>
    </row>
    <row r="9" spans="1:11">
      <c r="A9" s="4" t="s">
        <v>588</v>
      </c>
    </row>
    <row r="10" spans="1:11">
      <c r="A10" s="3" t="s">
        <v>583</v>
      </c>
    </row>
    <row r="11" spans="1:11">
      <c r="A11" s="4" t="s">
        <v>357</v>
      </c>
      <c r="K11" s="4" t="s">
        <v>589</v>
      </c>
    </row>
    <row r="12" spans="1:11">
      <c r="A12" s="4" t="s">
        <v>590</v>
      </c>
    </row>
    <row r="13" spans="1:11">
      <c r="A13" s="3" t="s">
        <v>583</v>
      </c>
    </row>
    <row r="14" spans="1:11">
      <c r="A14" s="4" t="s">
        <v>357</v>
      </c>
      <c r="J14" s="4" t="s">
        <v>591</v>
      </c>
      <c r="K14" s="4" t="s">
        <v>592</v>
      </c>
    </row>
    <row r="15" spans="1:11">
      <c r="A15" s="4" t="s">
        <v>593</v>
      </c>
    </row>
    <row r="16" spans="1:11">
      <c r="A16" s="3" t="s">
        <v>583</v>
      </c>
    </row>
    <row r="17" spans="1:11">
      <c r="A17" s="4" t="s">
        <v>357</v>
      </c>
      <c r="J17" s="4" t="s">
        <v>594</v>
      </c>
    </row>
    <row r="18" spans="1:11">
      <c r="A18" s="4" t="s">
        <v>584</v>
      </c>
      <c r="B18" s="6" t="n">
        <v>6449125</v>
      </c>
      <c r="C18" s="6" t="n">
        <v>5030097</v>
      </c>
      <c r="D18" s="6" t="n">
        <v>3587674</v>
      </c>
      <c r="E18" s="6" t="n">
        <v>3129076</v>
      </c>
      <c r="F18" s="6" t="n">
        <v>4504706</v>
      </c>
      <c r="G18" s="6" t="n">
        <v>4089029</v>
      </c>
      <c r="H18" s="6" t="n">
        <v>4034581</v>
      </c>
      <c r="I18" s="6" t="n">
        <v>3199975</v>
      </c>
      <c r="J18" s="6" t="n">
        <v>18195972</v>
      </c>
      <c r="K18" s="6" t="n">
        <v>15828291</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5</v>
      </c>
      <c r="B1" s="2" t="s">
        <v>398</v>
      </c>
      <c r="J1" s="2" t="s">
        <v>1</v>
      </c>
    </row>
    <row r="2" spans="1:11">
      <c r="B2" s="2" t="s">
        <v>2</v>
      </c>
      <c r="C2" s="2" t="s">
        <v>336</v>
      </c>
      <c r="D2" s="2" t="s">
        <v>4</v>
      </c>
      <c r="E2" s="2" t="s">
        <v>400</v>
      </c>
      <c r="F2" s="2" t="s">
        <v>30</v>
      </c>
      <c r="G2" s="2" t="s">
        <v>401</v>
      </c>
      <c r="H2" s="2" t="s">
        <v>402</v>
      </c>
      <c r="I2" s="2" t="s">
        <v>403</v>
      </c>
      <c r="J2" s="2" t="s">
        <v>2</v>
      </c>
      <c r="K2" s="2" t="s">
        <v>30</v>
      </c>
    </row>
    <row r="3" spans="1:11">
      <c r="A3" s="4" t="s">
        <v>596</v>
      </c>
    </row>
    <row r="4" spans="1:11">
      <c r="A4" s="3" t="s">
        <v>597</v>
      </c>
    </row>
    <row r="5" spans="1:11">
      <c r="A5" s="4" t="s">
        <v>75</v>
      </c>
      <c r="J5" s="6" t="n">
        <v>16386477</v>
      </c>
      <c r="K5" s="6" t="n">
        <v>13311132</v>
      </c>
    </row>
    <row r="6" spans="1:11">
      <c r="A6" s="4" t="s">
        <v>582</v>
      </c>
    </row>
    <row r="7" spans="1:11">
      <c r="A7" s="3" t="s">
        <v>597</v>
      </c>
    </row>
    <row r="8" spans="1:11">
      <c r="A8" s="4" t="s">
        <v>75</v>
      </c>
      <c r="J8" s="5" t="n">
        <v>1809495</v>
      </c>
      <c r="K8" s="5" t="n">
        <v>2517159</v>
      </c>
    </row>
    <row r="9" spans="1:11">
      <c r="A9" s="4" t="s">
        <v>75</v>
      </c>
      <c r="B9" s="6" t="n">
        <v>6449125</v>
      </c>
      <c r="C9" s="6" t="n">
        <v>5030097</v>
      </c>
      <c r="D9" s="6" t="n">
        <v>3587674</v>
      </c>
      <c r="E9" s="6" t="n">
        <v>3129076</v>
      </c>
      <c r="F9" s="6" t="n">
        <v>4504706</v>
      </c>
      <c r="G9" s="6" t="n">
        <v>4089029</v>
      </c>
      <c r="H9" s="6" t="n">
        <v>4034581</v>
      </c>
      <c r="I9" s="6" t="n">
        <v>3199975</v>
      </c>
      <c r="J9" s="6" t="n">
        <v>18195972</v>
      </c>
      <c r="K9" s="6" t="n">
        <v>15828291</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98</v>
      </c>
      <c r="B1" s="2" t="s">
        <v>397</v>
      </c>
      <c r="C1" s="2" t="s">
        <v>1</v>
      </c>
    </row>
    <row r="2" spans="1:4">
      <c r="B2" s="2" t="s">
        <v>599</v>
      </c>
      <c r="C2" s="2" t="s">
        <v>2</v>
      </c>
      <c r="D2" s="2" t="s">
        <v>30</v>
      </c>
    </row>
    <row r="3" spans="1:4">
      <c r="A3" s="3" t="s">
        <v>600</v>
      </c>
    </row>
    <row r="4" spans="1:4">
      <c r="A4" s="4" t="s">
        <v>601</v>
      </c>
      <c r="C4" s="7" t="n">
        <v>5.14</v>
      </c>
    </row>
    <row r="5" spans="1:4">
      <c r="A5" s="4" t="s">
        <v>602</v>
      </c>
      <c r="C5" s="6" t="n">
        <v>26610</v>
      </c>
      <c r="D5" s="6" t="n">
        <v>33020</v>
      </c>
    </row>
    <row r="6" spans="1:4">
      <c r="A6" s="4" t="s">
        <v>603</v>
      </c>
      <c r="C6" s="6" t="n">
        <v>33008</v>
      </c>
      <c r="D6" s="6" t="n">
        <v>84742</v>
      </c>
    </row>
    <row r="7" spans="1:4">
      <c r="A7" s="4" t="s">
        <v>604</v>
      </c>
    </row>
    <row r="8" spans="1:4">
      <c r="A8" s="3" t="s">
        <v>600</v>
      </c>
    </row>
    <row r="9" spans="1:4">
      <c r="A9" s="4" t="s">
        <v>605</v>
      </c>
      <c r="B9" s="5" t="n">
        <v>250000</v>
      </c>
    </row>
    <row r="10" spans="1:4">
      <c r="A10" s="4" t="s">
        <v>606</v>
      </c>
      <c r="B10" s="4" t="s">
        <v>607</v>
      </c>
    </row>
    <row r="11" spans="1:4">
      <c r="A11" s="4" t="s">
        <v>608</v>
      </c>
      <c r="B11" s="4" t="s">
        <v>355</v>
      </c>
    </row>
    <row r="12" spans="1:4">
      <c r="A12" s="4" t="s">
        <v>609</v>
      </c>
      <c r="B12" s="4" t="s">
        <v>610</v>
      </c>
    </row>
    <row r="13" spans="1:4">
      <c r="A13" s="4" t="s">
        <v>611</v>
      </c>
      <c r="C13" s="4" t="s">
        <v>355</v>
      </c>
      <c r="D13" s="4" t="s">
        <v>355</v>
      </c>
    </row>
    <row r="14" spans="1:4">
      <c r="A14" s="4" t="s">
        <v>601</v>
      </c>
      <c r="C14" s="7" t="n">
        <v>2.2</v>
      </c>
      <c r="D14" s="7" t="n">
        <v>1.76</v>
      </c>
    </row>
    <row r="15" spans="1:4">
      <c r="A15" s="4" t="s">
        <v>612</v>
      </c>
      <c r="C15" s="5" t="n">
        <v>248278</v>
      </c>
      <c r="D15" s="5" t="n">
        <v>237278</v>
      </c>
    </row>
    <row r="16" spans="1:4">
      <c r="A16" s="4" t="s">
        <v>613</v>
      </c>
      <c r="C16" s="6" t="n">
        <v>1470</v>
      </c>
      <c r="D16" s="6" t="n">
        <v>3760</v>
      </c>
    </row>
    <row r="17" spans="1:4">
      <c r="A17" s="4" t="s">
        <v>614</v>
      </c>
      <c r="C17" s="6" t="n">
        <v>19934</v>
      </c>
      <c r="D17" s="5" t="n">
        <v>39255</v>
      </c>
    </row>
    <row r="18" spans="1:4">
      <c r="A18" s="4" t="s">
        <v>615</v>
      </c>
      <c r="C18" s="4" t="s">
        <v>616</v>
      </c>
    </row>
    <row r="19" spans="1:4">
      <c r="A19" s="4" t="s">
        <v>617</v>
      </c>
      <c r="C19" s="6" t="n">
        <v>1216</v>
      </c>
      <c r="D19" s="6" t="n">
        <v>3468</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8</v>
      </c>
      <c r="B1" s="2" t="s">
        <v>1</v>
      </c>
    </row>
    <row r="2" spans="1:3">
      <c r="B2" s="2" t="s">
        <v>2</v>
      </c>
      <c r="C2" s="2" t="s">
        <v>30</v>
      </c>
    </row>
    <row r="3" spans="1:3">
      <c r="A3" s="3" t="s">
        <v>619</v>
      </c>
    </row>
    <row r="4" spans="1:3">
      <c r="A4" s="4" t="s">
        <v>620</v>
      </c>
      <c r="B4" s="4" t="s">
        <v>621</v>
      </c>
      <c r="C4" s="4" t="s">
        <v>621</v>
      </c>
    </row>
    <row r="5" spans="1:3">
      <c r="A5" s="4" t="s">
        <v>622</v>
      </c>
      <c r="B5" s="4" t="s">
        <v>623</v>
      </c>
      <c r="C5" s="4" t="s">
        <v>624</v>
      </c>
    </row>
    <row r="6" spans="1:3">
      <c r="A6" s="4" t="s">
        <v>625</v>
      </c>
      <c r="B6" s="4" t="s">
        <v>626</v>
      </c>
      <c r="C6" s="4" t="s">
        <v>627</v>
      </c>
    </row>
    <row r="7" spans="1:3">
      <c r="A7" s="4" t="s">
        <v>628</v>
      </c>
      <c r="B7" s="4" t="s">
        <v>355</v>
      </c>
      <c r="C7" s="4" t="s">
        <v>3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629</v>
      </c>
      <c r="B1" s="2" t="s">
        <v>1</v>
      </c>
    </row>
    <row r="2" spans="1:3">
      <c r="B2" s="2" t="s">
        <v>2</v>
      </c>
      <c r="C2" s="2" t="s">
        <v>30</v>
      </c>
    </row>
    <row r="3" spans="1:3">
      <c r="A3" s="3" t="s">
        <v>630</v>
      </c>
    </row>
    <row r="4" spans="1:3">
      <c r="A4" s="4" t="s">
        <v>631</v>
      </c>
      <c r="B4" s="5" t="n">
        <v>88000</v>
      </c>
      <c r="C4" s="5" t="n">
        <v>114600</v>
      </c>
    </row>
    <row r="5" spans="1:3">
      <c r="A5" s="4" t="s">
        <v>632</v>
      </c>
      <c r="B5" s="7" t="n">
        <v>6.12</v>
      </c>
      <c r="C5" s="7" t="n">
        <v>5.53</v>
      </c>
    </row>
    <row r="6" spans="1:3">
      <c r="A6" s="8" t="s">
        <v>633</v>
      </c>
      <c r="B6" s="4" t="s">
        <v>634</v>
      </c>
      <c r="C6" s="4" t="s">
        <v>635</v>
      </c>
    </row>
    <row r="7" spans="1:3">
      <c r="A7" s="4" t="s">
        <v>636</v>
      </c>
      <c r="B7" s="6" t="n">
        <v>11200</v>
      </c>
    </row>
    <row r="8" spans="1:3">
      <c r="A8" s="3" t="s">
        <v>637</v>
      </c>
    </row>
    <row r="9" spans="1:3">
      <c r="A9" s="4" t="s">
        <v>638</v>
      </c>
      <c r="B9" s="5" t="n">
        <v>59900</v>
      </c>
      <c r="C9" s="5" t="n">
        <v>61800</v>
      </c>
    </row>
    <row r="10" spans="1:3">
      <c r="A10" s="4" t="s">
        <v>639</v>
      </c>
      <c r="B10" s="7" t="n">
        <v>6.2</v>
      </c>
      <c r="C10" s="7" t="n">
        <v>6.12</v>
      </c>
    </row>
    <row r="11" spans="1:3">
      <c r="A11" s="8" t="s">
        <v>640</v>
      </c>
      <c r="B11" s="4" t="s">
        <v>641</v>
      </c>
      <c r="C11" s="4" t="s">
        <v>642</v>
      </c>
    </row>
    <row r="12" spans="1:3">
      <c r="A12" s="4" t="s">
        <v>643</v>
      </c>
      <c r="B12" s="6" t="n">
        <v>53760</v>
      </c>
      <c r="C12" s="6" t="n">
        <v>9200</v>
      </c>
    </row>
    <row r="13" spans="1:3">
      <c r="A13" s="4" t="s">
        <v>644</v>
      </c>
      <c r="B13" s="5" t="n">
        <v>10000</v>
      </c>
      <c r="C13" s="5" t="n">
        <v>10000</v>
      </c>
    </row>
    <row r="14" spans="1:3">
      <c r="A14" s="4" t="s">
        <v>645</v>
      </c>
      <c r="B14" s="7" t="n">
        <v>5.14</v>
      </c>
      <c r="C14" s="7" t="n">
        <v>4.22</v>
      </c>
    </row>
    <row r="15" spans="1:3">
      <c r="A15" s="4" t="s">
        <v>646</v>
      </c>
      <c r="B15" s="5" t="n">
        <v>-5500</v>
      </c>
      <c r="C15" s="5" t="n">
        <v>-8300</v>
      </c>
    </row>
    <row r="16" spans="1:3">
      <c r="A16" s="4" t="s">
        <v>647</v>
      </c>
      <c r="B16" s="7" t="n">
        <v>4.84</v>
      </c>
      <c r="C16" s="7" t="n">
        <v>3.98</v>
      </c>
    </row>
    <row r="17" spans="1:3">
      <c r="A17" s="4" t="s">
        <v>648</v>
      </c>
      <c r="B17" s="5" t="n">
        <v>-21000</v>
      </c>
      <c r="C17" s="5" t="n">
        <v>-28300</v>
      </c>
    </row>
    <row r="18" spans="1:3">
      <c r="A18" s="4" t="s">
        <v>649</v>
      </c>
      <c r="B18" s="7" t="n">
        <v>6.19</v>
      </c>
      <c r="C18" s="7" t="n">
        <v>3.67</v>
      </c>
    </row>
    <row r="19" spans="1:3">
      <c r="A19" s="4" t="s">
        <v>631</v>
      </c>
      <c r="B19" s="5" t="n">
        <v>71500</v>
      </c>
      <c r="C19" s="5" t="n">
        <v>88000</v>
      </c>
    </row>
    <row r="20" spans="1:3">
      <c r="A20" s="4" t="s">
        <v>632</v>
      </c>
      <c r="B20" s="7" t="n">
        <v>6.06</v>
      </c>
      <c r="C20" s="7" t="n">
        <v>6.12</v>
      </c>
    </row>
    <row r="21" spans="1:3">
      <c r="A21" s="8" t="s">
        <v>633</v>
      </c>
      <c r="B21" s="4" t="s">
        <v>634</v>
      </c>
      <c r="C21" s="4" t="s">
        <v>635</v>
      </c>
    </row>
    <row r="22" spans="1:3">
      <c r="A22" s="4" t="s">
        <v>636</v>
      </c>
      <c r="B22" s="6" t="n">
        <v>64000</v>
      </c>
      <c r="C22" s="6" t="n">
        <v>112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0</v>
      </c>
      <c r="B1" s="2" t="s">
        <v>1</v>
      </c>
    </row>
    <row r="2" spans="1:3">
      <c r="B2" s="2" t="s">
        <v>2</v>
      </c>
      <c r="C2" s="2" t="s">
        <v>30</v>
      </c>
    </row>
    <row r="3" spans="1:3">
      <c r="A3" s="3" t="s">
        <v>651</v>
      </c>
    </row>
    <row r="4" spans="1:3">
      <c r="A4" s="4" t="s">
        <v>652</v>
      </c>
      <c r="B4" s="5" t="n">
        <v>26200</v>
      </c>
    </row>
    <row r="5" spans="1:3">
      <c r="A5" s="4" t="s">
        <v>652</v>
      </c>
      <c r="B5" s="7" t="n">
        <v>6.18</v>
      </c>
    </row>
    <row r="6" spans="1:3">
      <c r="A6" s="4" t="s">
        <v>653</v>
      </c>
      <c r="B6" s="5" t="n">
        <v>10000</v>
      </c>
      <c r="C6" s="5" t="n">
        <v>10000</v>
      </c>
    </row>
    <row r="7" spans="1:3">
      <c r="A7" s="4" t="s">
        <v>653</v>
      </c>
      <c r="B7" s="7" t="n">
        <v>5.14</v>
      </c>
    </row>
    <row r="8" spans="1:3">
      <c r="A8" s="4" t="s">
        <v>654</v>
      </c>
      <c r="B8" s="5" t="n">
        <v>-24600</v>
      </c>
    </row>
    <row r="9" spans="1:3">
      <c r="A9" s="4" t="s">
        <v>654</v>
      </c>
      <c r="B9" s="7" t="n">
        <v>6.1</v>
      </c>
    </row>
    <row r="10" spans="1:3">
      <c r="A10" s="4" t="s">
        <v>655</v>
      </c>
      <c r="B10" s="5" t="n">
        <v>0</v>
      </c>
    </row>
    <row r="11" spans="1:3">
      <c r="A11" s="4" t="s">
        <v>655</v>
      </c>
      <c r="B11" s="6" t="n">
        <v>0</v>
      </c>
    </row>
    <row r="12" spans="1:3">
      <c r="A12" s="4" t="s">
        <v>656</v>
      </c>
      <c r="B12" s="5" t="n">
        <v>11600</v>
      </c>
      <c r="C12" s="5" t="n">
        <v>26200</v>
      </c>
    </row>
    <row r="13" spans="1:3">
      <c r="A13" s="4" t="s">
        <v>656</v>
      </c>
      <c r="B13" s="7" t="n">
        <v>5.34</v>
      </c>
      <c r="C13" s="7" t="n">
        <v>6.1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657</v>
      </c>
      <c r="B1" s="2" t="s">
        <v>1</v>
      </c>
    </row>
    <row r="2" spans="1:2">
      <c r="B2" s="2" t="s">
        <v>658</v>
      </c>
    </row>
    <row r="3" spans="1:2">
      <c r="A3" s="4" t="s">
        <v>659</v>
      </c>
    </row>
    <row r="4" spans="1:2">
      <c r="A4" s="3" t="s">
        <v>660</v>
      </c>
    </row>
    <row r="5" spans="1:2">
      <c r="A5" s="4" t="s">
        <v>661</v>
      </c>
      <c r="B5" s="5" t="n">
        <v>78000</v>
      </c>
    </row>
    <row r="6" spans="1:2">
      <c r="A6" s="4" t="s">
        <v>662</v>
      </c>
    </row>
    <row r="7" spans="1:2">
      <c r="A7" s="3" t="s">
        <v>660</v>
      </c>
    </row>
    <row r="8" spans="1:2">
      <c r="A8" s="4" t="s">
        <v>661</v>
      </c>
      <c r="B8" s="5" t="n">
        <v>1473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63</v>
      </c>
      <c r="B1" s="2" t="s">
        <v>398</v>
      </c>
      <c r="J1" s="2" t="s">
        <v>1</v>
      </c>
    </row>
    <row r="2" spans="1:11">
      <c r="B2" s="2" t="s">
        <v>2</v>
      </c>
      <c r="C2" s="2" t="s">
        <v>336</v>
      </c>
      <c r="D2" s="2" t="s">
        <v>4</v>
      </c>
      <c r="E2" s="2" t="s">
        <v>400</v>
      </c>
      <c r="F2" s="2" t="s">
        <v>30</v>
      </c>
      <c r="G2" s="2" t="s">
        <v>401</v>
      </c>
      <c r="H2" s="2" t="s">
        <v>402</v>
      </c>
      <c r="I2" s="2" t="s">
        <v>403</v>
      </c>
      <c r="J2" s="2" t="s">
        <v>2</v>
      </c>
      <c r="K2" s="2" t="s">
        <v>30</v>
      </c>
    </row>
    <row r="3" spans="1:11">
      <c r="A3" s="3" t="s">
        <v>664</v>
      </c>
    </row>
    <row r="4" spans="1:11">
      <c r="A4" s="4" t="s">
        <v>665</v>
      </c>
      <c r="B4" s="6" t="n">
        <v>372704</v>
      </c>
      <c r="C4" s="6" t="n">
        <v>-20944</v>
      </c>
      <c r="D4" s="6" t="n">
        <v>-248195</v>
      </c>
      <c r="E4" s="6" t="n">
        <v>-384005</v>
      </c>
      <c r="F4" s="6" t="n">
        <v>565707</v>
      </c>
      <c r="G4" s="6" t="n">
        <v>-145933</v>
      </c>
      <c r="H4" s="6" t="n">
        <v>-72474</v>
      </c>
      <c r="I4" s="6" t="n">
        <v>-85772</v>
      </c>
      <c r="J4" s="6" t="n">
        <v>-280440</v>
      </c>
      <c r="K4" s="6" t="n">
        <v>261528</v>
      </c>
    </row>
    <row r="5" spans="1:11">
      <c r="A5" s="4" t="s">
        <v>666</v>
      </c>
      <c r="J5" s="5" t="n">
        <v>0</v>
      </c>
      <c r="K5" s="5" t="n">
        <v>71757</v>
      </c>
    </row>
    <row r="6" spans="1:11">
      <c r="A6" s="4" t="s">
        <v>667</v>
      </c>
      <c r="J6" s="6" t="n">
        <v>-280440</v>
      </c>
      <c r="K6" s="6" t="n">
        <v>333285</v>
      </c>
    </row>
    <row r="7" spans="1:11">
      <c r="A7" s="4" t="s">
        <v>668</v>
      </c>
      <c r="J7" s="5" t="n">
        <v>3253992</v>
      </c>
      <c r="K7" s="5" t="n">
        <v>3204028</v>
      </c>
    </row>
    <row r="8" spans="1:11">
      <c r="A8" s="4" t="s">
        <v>669</v>
      </c>
      <c r="J8" s="5" t="n">
        <v>0</v>
      </c>
      <c r="K8" s="5" t="n">
        <v>24866</v>
      </c>
    </row>
    <row r="9" spans="1:11">
      <c r="A9" s="4" t="s">
        <v>670</v>
      </c>
      <c r="J9" s="5" t="n">
        <v>3253992</v>
      </c>
      <c r="K9" s="5" t="n">
        <v>3228894</v>
      </c>
    </row>
    <row r="10" spans="1:11">
      <c r="A10" s="4" t="s">
        <v>671</v>
      </c>
      <c r="B10" s="7" t="n">
        <v>0.11</v>
      </c>
      <c r="C10" s="7" t="n">
        <v>-0.01</v>
      </c>
      <c r="D10" s="7" t="n">
        <v>-0.08</v>
      </c>
      <c r="E10" s="7" t="n">
        <v>-0.12</v>
      </c>
      <c r="F10" s="7" t="n">
        <v>0.14</v>
      </c>
      <c r="G10" s="7" t="n">
        <v>-0.04</v>
      </c>
      <c r="H10" s="7" t="n">
        <v>-0.02</v>
      </c>
      <c r="I10" s="7" t="n">
        <v>-0.03</v>
      </c>
      <c r="J10" s="7" t="n">
        <v>-0.09</v>
      </c>
      <c r="K10" s="7" t="n">
        <v>0.1</v>
      </c>
    </row>
    <row r="11" spans="1:11">
      <c r="A11" s="4" t="s">
        <v>672</v>
      </c>
      <c r="B11" s="7" t="n">
        <v>0.11</v>
      </c>
      <c r="C11" s="7" t="n">
        <v>-0.01</v>
      </c>
      <c r="D11" s="7" t="n">
        <v>-0.08</v>
      </c>
      <c r="E11" s="7" t="n">
        <v>-0.12</v>
      </c>
      <c r="F11" s="7" t="n">
        <v>0.17</v>
      </c>
      <c r="G11" s="7" t="n">
        <v>-0.04</v>
      </c>
      <c r="H11" s="7" t="n">
        <v>-0.02</v>
      </c>
      <c r="I11" s="7" t="n">
        <v>-0.03</v>
      </c>
      <c r="J11" s="7" t="n">
        <v>-0.09</v>
      </c>
      <c r="K11" s="7" t="n">
        <v>0.08</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s>
  <sheetData>
    <row r="1" spans="1:13">
      <c r="A1" s="1" t="s">
        <v>673</v>
      </c>
      <c r="C1" s="2" t="s">
        <v>398</v>
      </c>
      <c r="L1" s="2" t="s">
        <v>1</v>
      </c>
    </row>
    <row r="2" spans="1:13">
      <c r="C2" s="2" t="s">
        <v>2</v>
      </c>
      <c r="D2" s="2" t="s">
        <v>336</v>
      </c>
      <c r="E2" s="2" t="s">
        <v>4</v>
      </c>
      <c r="F2" s="2" t="s">
        <v>400</v>
      </c>
      <c r="G2" s="2" t="s">
        <v>30</v>
      </c>
      <c r="I2" s="2" t="s">
        <v>401</v>
      </c>
      <c r="J2" s="2" t="s">
        <v>402</v>
      </c>
      <c r="K2" s="2" t="s">
        <v>403</v>
      </c>
      <c r="L2" s="2" t="s">
        <v>2</v>
      </c>
      <c r="M2" s="2" t="s">
        <v>30</v>
      </c>
    </row>
    <row r="3" spans="1:13">
      <c r="A3" s="3" t="s">
        <v>674</v>
      </c>
    </row>
    <row r="4" spans="1:13">
      <c r="A4" s="4" t="s">
        <v>75</v>
      </c>
      <c r="C4" s="6" t="n">
        <v>6449125</v>
      </c>
      <c r="D4" s="6" t="n">
        <v>5030097</v>
      </c>
      <c r="E4" s="6" t="n">
        <v>3587674</v>
      </c>
      <c r="F4" s="6" t="n">
        <v>3129076</v>
      </c>
      <c r="G4" s="6" t="n">
        <v>4504706</v>
      </c>
      <c r="I4" s="6" t="n">
        <v>4089029</v>
      </c>
      <c r="J4" s="6" t="n">
        <v>4034581</v>
      </c>
      <c r="K4" s="6" t="n">
        <v>3199975</v>
      </c>
      <c r="L4" s="6" t="n">
        <v>18195972</v>
      </c>
      <c r="M4" s="6" t="n">
        <v>15828291</v>
      </c>
    </row>
    <row r="5" spans="1:13">
      <c r="A5" s="4" t="s">
        <v>675</v>
      </c>
      <c r="L5" s="5" t="n">
        <v>12755280</v>
      </c>
      <c r="M5" s="5" t="n">
        <v>9464404</v>
      </c>
    </row>
    <row r="6" spans="1:13">
      <c r="A6" s="4" t="s">
        <v>676</v>
      </c>
      <c r="C6" s="5" t="n">
        <v>1905344</v>
      </c>
      <c r="D6" s="5" t="n">
        <v>1545787</v>
      </c>
      <c r="E6" s="5" t="n">
        <v>869344</v>
      </c>
      <c r="F6" s="5" t="n">
        <v>1120217</v>
      </c>
      <c r="G6" s="5" t="n">
        <v>2506293</v>
      </c>
      <c r="H6" s="4" t="s">
        <v>677</v>
      </c>
      <c r="I6" s="5" t="n">
        <v>1395687</v>
      </c>
      <c r="J6" s="5" t="n">
        <v>1275749</v>
      </c>
      <c r="K6" s="5" t="n">
        <v>1186158</v>
      </c>
      <c r="L6" s="5" t="n">
        <v>5440692</v>
      </c>
      <c r="M6" s="5" t="n">
        <v>6363887</v>
      </c>
    </row>
    <row r="7" spans="1:13">
      <c r="A7" s="4" t="s">
        <v>678</v>
      </c>
      <c r="L7" s="5" t="n">
        <v>1961275</v>
      </c>
      <c r="M7" s="5" t="n">
        <v>1853338</v>
      </c>
    </row>
    <row r="8" spans="1:13">
      <c r="A8" s="4" t="s">
        <v>679</v>
      </c>
      <c r="L8" s="5" t="n">
        <v>3149031</v>
      </c>
      <c r="M8" s="5" t="n">
        <v>3146647</v>
      </c>
    </row>
    <row r="9" spans="1:13">
      <c r="A9" s="4" t="s">
        <v>84</v>
      </c>
      <c r="L9" s="5" t="n">
        <v>75308</v>
      </c>
      <c r="M9" s="5" t="n">
        <v>104644</v>
      </c>
    </row>
    <row r="10" spans="1:13">
      <c r="A10" s="4" t="s">
        <v>85</v>
      </c>
      <c r="L10" s="5" t="n">
        <v>69165</v>
      </c>
      <c r="M10" s="5" t="n">
        <v>108321</v>
      </c>
    </row>
    <row r="11" spans="1:13">
      <c r="A11" s="4" t="s">
        <v>128</v>
      </c>
      <c r="L11" s="5" t="n">
        <v>164653</v>
      </c>
      <c r="M11" s="5" t="n">
        <v>114869</v>
      </c>
    </row>
    <row r="12" spans="1:13">
      <c r="A12" s="4" t="s">
        <v>87</v>
      </c>
      <c r="L12" s="5" t="n">
        <v>188102</v>
      </c>
      <c r="M12" s="5" t="n">
        <v>26600</v>
      </c>
    </row>
    <row r="13" spans="1:13">
      <c r="A13" s="4" t="s">
        <v>680</v>
      </c>
      <c r="L13" s="5" t="n">
        <v>192970</v>
      </c>
      <c r="M13" s="5" t="n">
        <v>305095</v>
      </c>
    </row>
    <row r="14" spans="1:13">
      <c r="A14" s="4" t="s">
        <v>681</v>
      </c>
      <c r="L14" s="5" t="n">
        <v>5800504</v>
      </c>
      <c r="M14" s="5" t="n">
        <v>5659514</v>
      </c>
    </row>
    <row r="15" spans="1:13">
      <c r="A15" s="4" t="s">
        <v>92</v>
      </c>
      <c r="C15" s="5" t="n">
        <v>504643</v>
      </c>
      <c r="D15" s="6" t="n">
        <v>7875</v>
      </c>
      <c r="E15" s="6" t="n">
        <v>-375143</v>
      </c>
      <c r="F15" s="6" t="n">
        <v>-497187</v>
      </c>
      <c r="G15" s="5" t="n">
        <v>956709</v>
      </c>
      <c r="I15" s="6" t="n">
        <v>-87081</v>
      </c>
      <c r="J15" s="6" t="n">
        <v>-61614</v>
      </c>
      <c r="K15" s="6" t="n">
        <v>-103641</v>
      </c>
      <c r="L15" s="5" t="n">
        <v>-359812</v>
      </c>
      <c r="M15" s="5" t="n">
        <v>704373</v>
      </c>
    </row>
    <row r="16" spans="1:13">
      <c r="A16" s="4" t="s">
        <v>682</v>
      </c>
      <c r="C16" s="5" t="n">
        <v>9883487</v>
      </c>
      <c r="G16" s="5" t="n">
        <v>10634353</v>
      </c>
      <c r="L16" s="5" t="n">
        <v>9883487</v>
      </c>
      <c r="M16" s="5" t="n">
        <v>10634353</v>
      </c>
    </row>
    <row r="17" spans="1:13">
      <c r="A17" s="4" t="s">
        <v>683</v>
      </c>
    </row>
    <row r="18" spans="1:13">
      <c r="A18" s="3" t="s">
        <v>674</v>
      </c>
    </row>
    <row r="19" spans="1:13">
      <c r="A19" s="4" t="s">
        <v>75</v>
      </c>
      <c r="L19" s="5" t="n">
        <v>15926532</v>
      </c>
      <c r="M19" s="5" t="n">
        <v>13726976</v>
      </c>
    </row>
    <row r="20" spans="1:13">
      <c r="A20" s="4" t="s">
        <v>675</v>
      </c>
      <c r="L20" s="5" t="n">
        <v>10927710</v>
      </c>
      <c r="M20" s="5" t="n">
        <v>8003137</v>
      </c>
    </row>
    <row r="21" spans="1:13">
      <c r="A21" s="4" t="s">
        <v>676</v>
      </c>
      <c r="L21" s="5" t="n">
        <v>4998822</v>
      </c>
      <c r="M21" s="5" t="n">
        <v>5723839</v>
      </c>
    </row>
    <row r="22" spans="1:13">
      <c r="A22" s="4" t="s">
        <v>682</v>
      </c>
      <c r="C22" s="5" t="n">
        <v>4480332</v>
      </c>
      <c r="G22" s="5" t="n">
        <v>5801273</v>
      </c>
      <c r="L22" s="5" t="n">
        <v>4480332</v>
      </c>
      <c r="M22" s="5" t="n">
        <v>5801273</v>
      </c>
    </row>
    <row r="23" spans="1:13">
      <c r="A23" s="4" t="s">
        <v>684</v>
      </c>
    </row>
    <row r="24" spans="1:13">
      <c r="A24" s="3" t="s">
        <v>674</v>
      </c>
    </row>
    <row r="25" spans="1:13">
      <c r="A25" s="4" t="s">
        <v>75</v>
      </c>
      <c r="L25" s="5" t="n">
        <v>2269440</v>
      </c>
      <c r="M25" s="5" t="n">
        <v>1774520</v>
      </c>
    </row>
    <row r="26" spans="1:13">
      <c r="A26" s="4" t="s">
        <v>675</v>
      </c>
      <c r="L26" s="5" t="n">
        <v>1827570</v>
      </c>
      <c r="M26" s="5" t="n">
        <v>1461267</v>
      </c>
    </row>
    <row r="27" spans="1:13">
      <c r="A27" s="4" t="s">
        <v>676</v>
      </c>
      <c r="L27" s="5" t="n">
        <v>441870</v>
      </c>
      <c r="M27" s="5" t="n">
        <v>313253</v>
      </c>
    </row>
    <row r="28" spans="1:13">
      <c r="A28" s="4" t="s">
        <v>682</v>
      </c>
      <c r="C28" s="5" t="n">
        <v>1176913</v>
      </c>
      <c r="G28" s="5" t="n">
        <v>319758</v>
      </c>
      <c r="L28" s="5" t="n">
        <v>1176913</v>
      </c>
      <c r="M28" s="5" t="n">
        <v>319758</v>
      </c>
    </row>
    <row r="29" spans="1:13">
      <c r="A29" s="4" t="s">
        <v>685</v>
      </c>
    </row>
    <row r="30" spans="1:13">
      <c r="A30" s="3" t="s">
        <v>674</v>
      </c>
    </row>
    <row r="31" spans="1:13">
      <c r="A31" s="4" t="s">
        <v>75</v>
      </c>
      <c r="L31" s="5" t="n">
        <v>18195972</v>
      </c>
      <c r="M31" s="5" t="n">
        <v>15501496</v>
      </c>
    </row>
    <row r="32" spans="1:13">
      <c r="A32" s="4" t="s">
        <v>675</v>
      </c>
      <c r="L32" s="5" t="n">
        <v>12755280</v>
      </c>
      <c r="M32" s="5" t="n">
        <v>9464404</v>
      </c>
    </row>
    <row r="33" spans="1:13">
      <c r="A33" s="4" t="s">
        <v>676</v>
      </c>
      <c r="L33" s="5" t="n">
        <v>5440692</v>
      </c>
      <c r="M33" s="5" t="n">
        <v>6037092</v>
      </c>
    </row>
    <row r="34" spans="1:13">
      <c r="A34" s="4" t="s">
        <v>678</v>
      </c>
      <c r="L34" s="5" t="n">
        <v>1961275</v>
      </c>
      <c r="M34" s="5" t="n">
        <v>1853338</v>
      </c>
    </row>
    <row r="35" spans="1:13">
      <c r="A35" s="4" t="s">
        <v>679</v>
      </c>
      <c r="L35" s="5" t="n">
        <v>1203628</v>
      </c>
      <c r="M35" s="5" t="n">
        <v>1372342</v>
      </c>
    </row>
    <row r="36" spans="1:13">
      <c r="A36" s="4" t="s">
        <v>681</v>
      </c>
      <c r="L36" s="5" t="n">
        <v>3164903</v>
      </c>
      <c r="M36" s="5" t="n">
        <v>3225680</v>
      </c>
    </row>
    <row r="37" spans="1:13">
      <c r="A37" s="4" t="s">
        <v>92</v>
      </c>
      <c r="L37" s="5" t="n">
        <v>2275789</v>
      </c>
      <c r="M37" s="5" t="n">
        <v>2811412</v>
      </c>
    </row>
    <row r="38" spans="1:13">
      <c r="A38" s="4" t="s">
        <v>682</v>
      </c>
      <c r="C38" s="5" t="n">
        <v>5657245</v>
      </c>
      <c r="G38" s="5" t="n">
        <v>6121031</v>
      </c>
      <c r="L38" s="5" t="n">
        <v>5657245</v>
      </c>
      <c r="M38" s="5" t="n">
        <v>6121031</v>
      </c>
    </row>
    <row r="39" spans="1:13">
      <c r="A39" s="4" t="s">
        <v>686</v>
      </c>
    </row>
    <row r="40" spans="1:13">
      <c r="A40" s="3" t="s">
        <v>674</v>
      </c>
    </row>
    <row r="41" spans="1:13">
      <c r="A41" s="4" t="s">
        <v>75</v>
      </c>
      <c r="B41" s="4" t="s">
        <v>687</v>
      </c>
      <c r="M41" s="5" t="n">
        <v>326795</v>
      </c>
    </row>
    <row r="42" spans="1:13">
      <c r="A42" s="4" t="s">
        <v>676</v>
      </c>
      <c r="M42" s="5" t="n">
        <v>326795</v>
      </c>
    </row>
    <row r="43" spans="1:13">
      <c r="A43" s="4" t="s">
        <v>679</v>
      </c>
      <c r="L43" s="5" t="n">
        <v>1945403</v>
      </c>
      <c r="M43" s="5" t="n">
        <v>1774305</v>
      </c>
    </row>
    <row r="44" spans="1:13">
      <c r="A44" s="4" t="s">
        <v>84</v>
      </c>
      <c r="L44" s="5" t="n">
        <v>75308</v>
      </c>
      <c r="M44" s="5" t="n">
        <v>104644</v>
      </c>
    </row>
    <row r="45" spans="1:13">
      <c r="A45" s="4" t="s">
        <v>85</v>
      </c>
      <c r="L45" s="5" t="n">
        <v>69165</v>
      </c>
      <c r="M45" s="5" t="n">
        <v>108321</v>
      </c>
    </row>
    <row r="46" spans="1:13">
      <c r="A46" s="4" t="s">
        <v>128</v>
      </c>
      <c r="L46" s="5" t="n">
        <v>164653</v>
      </c>
      <c r="M46" s="5" t="n">
        <v>114869</v>
      </c>
    </row>
    <row r="47" spans="1:13">
      <c r="A47" s="4" t="s">
        <v>87</v>
      </c>
      <c r="L47" s="5" t="n">
        <v>188102</v>
      </c>
      <c r="M47" s="5" t="n">
        <v>26600</v>
      </c>
    </row>
    <row r="48" spans="1:13">
      <c r="A48" s="4" t="s">
        <v>680</v>
      </c>
      <c r="L48" s="5" t="n">
        <v>192970</v>
      </c>
      <c r="M48" s="5" t="n">
        <v>305095</v>
      </c>
    </row>
    <row r="49" spans="1:13">
      <c r="A49" s="4" t="s">
        <v>681</v>
      </c>
      <c r="L49" s="5" t="n">
        <v>2635601</v>
      </c>
      <c r="M49" s="5" t="n">
        <v>2433834</v>
      </c>
    </row>
    <row r="50" spans="1:13">
      <c r="A50" s="4" t="s">
        <v>92</v>
      </c>
      <c r="L50" s="5" t="n">
        <v>-2635601</v>
      </c>
      <c r="M50" s="5" t="n">
        <v>-2107039</v>
      </c>
    </row>
    <row r="51" spans="1:13">
      <c r="A51" s="4" t="s">
        <v>682</v>
      </c>
      <c r="C51" s="6" t="n">
        <v>4226242</v>
      </c>
      <c r="G51" s="6" t="n">
        <v>4513322</v>
      </c>
      <c r="L51" s="6" t="n">
        <v>4226242</v>
      </c>
      <c r="M51" s="6" t="n">
        <v>4513322</v>
      </c>
    </row>
    <row r="52" spans="1:13">
      <c r="A52" t="n"/>
    </row>
    <row r="53" spans="1:13">
      <c r="A53" s="4" t="s">
        <v>677</v>
      </c>
      <c r="B53" s="4" t="s">
        <v>688</v>
      </c>
    </row>
    <row r="54" spans="1:13">
      <c r="A54" s="4" t="s">
        <v>687</v>
      </c>
      <c r="B54" s="4" t="s">
        <v>689</v>
      </c>
    </row>
  </sheetData>
  <mergeCells count="7">
    <mergeCell ref="A1:B2"/>
    <mergeCell ref="C1:K1"/>
    <mergeCell ref="L1:M1"/>
    <mergeCell ref="G2:H2"/>
    <mergeCell ref="A52:L52"/>
    <mergeCell ref="B53:L53"/>
    <mergeCell ref="B54:L5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r="1" spans="1:4">
      <c r="A1" s="1" t="s">
        <v>690</v>
      </c>
      <c r="B1" s="2" t="s">
        <v>397</v>
      </c>
      <c r="C1" s="2" t="s">
        <v>1</v>
      </c>
    </row>
    <row r="2" spans="1:4">
      <c r="B2" s="2" t="s">
        <v>399</v>
      </c>
      <c r="C2" s="2" t="s">
        <v>2</v>
      </c>
      <c r="D2" s="2" t="s">
        <v>30</v>
      </c>
    </row>
    <row r="3" spans="1:4">
      <c r="A3" s="3" t="s">
        <v>691</v>
      </c>
    </row>
    <row r="4" spans="1:4">
      <c r="A4" s="4" t="s">
        <v>411</v>
      </c>
      <c r="C4" s="6" t="n">
        <v>12755280</v>
      </c>
      <c r="D4" s="6" t="n">
        <v>9464404</v>
      </c>
    </row>
    <row r="5" spans="1:4">
      <c r="A5" s="4" t="s">
        <v>407</v>
      </c>
    </row>
    <row r="6" spans="1:4">
      <c r="A6" s="3" t="s">
        <v>691</v>
      </c>
    </row>
    <row r="7" spans="1:4">
      <c r="A7" s="4" t="s">
        <v>410</v>
      </c>
      <c r="B7" s="6" t="n">
        <v>1200000</v>
      </c>
      <c r="D7" s="5" t="n">
        <v>1200000</v>
      </c>
    </row>
    <row r="8" spans="1:4">
      <c r="A8" s="4" t="s">
        <v>411</v>
      </c>
      <c r="B8" s="6" t="n">
        <v>790535</v>
      </c>
      <c r="D8" s="6" t="n">
        <v>790535</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s>
  <sheetData>
    <row r="1" spans="1:12">
      <c r="A1" s="1" t="s">
        <v>692</v>
      </c>
      <c r="B1" s="2" t="s">
        <v>398</v>
      </c>
      <c r="K1" s="2" t="s">
        <v>1</v>
      </c>
    </row>
    <row r="2" spans="1:12">
      <c r="B2" s="2" t="s">
        <v>2</v>
      </c>
      <c r="C2" s="2" t="s">
        <v>336</v>
      </c>
      <c r="D2" s="2" t="s">
        <v>4</v>
      </c>
      <c r="E2" s="2" t="s">
        <v>400</v>
      </c>
      <c r="F2" s="2" t="s">
        <v>30</v>
      </c>
      <c r="H2" s="2" t="s">
        <v>401</v>
      </c>
      <c r="I2" s="2" t="s">
        <v>402</v>
      </c>
      <c r="J2" s="2" t="s">
        <v>403</v>
      </c>
      <c r="K2" s="2" t="s">
        <v>2</v>
      </c>
      <c r="L2" s="2" t="s">
        <v>30</v>
      </c>
    </row>
    <row r="3" spans="1:12">
      <c r="A3" s="3" t="s">
        <v>693</v>
      </c>
    </row>
    <row r="4" spans="1:12">
      <c r="A4" s="4" t="s">
        <v>75</v>
      </c>
      <c r="B4" s="6" t="n">
        <v>6449125</v>
      </c>
      <c r="C4" s="6" t="n">
        <v>5030097</v>
      </c>
      <c r="D4" s="6" t="n">
        <v>3587674</v>
      </c>
      <c r="E4" s="6" t="n">
        <v>3129076</v>
      </c>
      <c r="F4" s="6" t="n">
        <v>4504706</v>
      </c>
      <c r="H4" s="6" t="n">
        <v>4089029</v>
      </c>
      <c r="I4" s="6" t="n">
        <v>4034581</v>
      </c>
      <c r="J4" s="6" t="n">
        <v>3199975</v>
      </c>
      <c r="K4" s="6" t="n">
        <v>18195972</v>
      </c>
      <c r="L4" s="6" t="n">
        <v>15828291</v>
      </c>
    </row>
    <row r="5" spans="1:12">
      <c r="A5" s="4" t="s">
        <v>77</v>
      </c>
      <c r="B5" s="5" t="n">
        <v>1905344</v>
      </c>
      <c r="C5" s="5" t="n">
        <v>1545787</v>
      </c>
      <c r="D5" s="5" t="n">
        <v>869344</v>
      </c>
      <c r="E5" s="5" t="n">
        <v>1120217</v>
      </c>
      <c r="F5" s="5" t="n">
        <v>2506293</v>
      </c>
      <c r="G5" s="4" t="s">
        <v>677</v>
      </c>
      <c r="H5" s="5" t="n">
        <v>1395687</v>
      </c>
      <c r="I5" s="5" t="n">
        <v>1275749</v>
      </c>
      <c r="J5" s="5" t="n">
        <v>1186158</v>
      </c>
      <c r="K5" s="5" t="n">
        <v>5440692</v>
      </c>
      <c r="L5" s="5" t="n">
        <v>6363887</v>
      </c>
    </row>
    <row r="6" spans="1:12">
      <c r="A6" s="4" t="s">
        <v>694</v>
      </c>
      <c r="B6" s="5" t="n">
        <v>504643</v>
      </c>
      <c r="C6" s="5" t="n">
        <v>7875</v>
      </c>
      <c r="D6" s="5" t="n">
        <v>-375143</v>
      </c>
      <c r="E6" s="5" t="n">
        <v>-497187</v>
      </c>
      <c r="F6" s="5" t="n">
        <v>956709</v>
      </c>
      <c r="H6" s="5" t="n">
        <v>-87081</v>
      </c>
      <c r="I6" s="5" t="n">
        <v>-61614</v>
      </c>
      <c r="J6" s="5" t="n">
        <v>-103641</v>
      </c>
      <c r="K6" s="5" t="n">
        <v>-359812</v>
      </c>
      <c r="L6" s="5" t="n">
        <v>704373</v>
      </c>
    </row>
    <row r="7" spans="1:12">
      <c r="A7" s="4" t="s">
        <v>94</v>
      </c>
      <c r="B7" s="6" t="n">
        <v>372704</v>
      </c>
      <c r="C7" s="6" t="n">
        <v>-20944</v>
      </c>
      <c r="D7" s="6" t="n">
        <v>-248195</v>
      </c>
      <c r="E7" s="6" t="n">
        <v>-384005</v>
      </c>
      <c r="F7" s="6" t="n">
        <v>565707</v>
      </c>
      <c r="H7" s="6" t="n">
        <v>-145933</v>
      </c>
      <c r="I7" s="6" t="n">
        <v>-72474</v>
      </c>
      <c r="J7" s="6" t="n">
        <v>-85772</v>
      </c>
      <c r="K7" s="6" t="n">
        <v>-280440</v>
      </c>
      <c r="L7" s="6" t="n">
        <v>261528</v>
      </c>
    </row>
    <row r="8" spans="1:12">
      <c r="A8" s="4" t="s">
        <v>695</v>
      </c>
      <c r="B8" s="7" t="n">
        <v>0.11</v>
      </c>
      <c r="C8" s="7" t="n">
        <v>-0.01</v>
      </c>
      <c r="D8" s="7" t="n">
        <v>-0.08</v>
      </c>
      <c r="E8" s="7" t="n">
        <v>-0.12</v>
      </c>
      <c r="F8" s="7" t="n">
        <v>0.17</v>
      </c>
      <c r="H8" s="7" t="n">
        <v>-0.04</v>
      </c>
      <c r="I8" s="7" t="n">
        <v>-0.02</v>
      </c>
      <c r="J8" s="7" t="n">
        <v>-0.03</v>
      </c>
      <c r="K8" s="7" t="n">
        <v>-0.09</v>
      </c>
      <c r="L8" s="7" t="n">
        <v>0.08</v>
      </c>
    </row>
    <row r="9" spans="1:12">
      <c r="A9" s="4" t="s">
        <v>696</v>
      </c>
      <c r="B9" s="7" t="n">
        <v>0.11</v>
      </c>
      <c r="C9" s="7" t="n">
        <v>-0.01</v>
      </c>
      <c r="D9" s="7" t="n">
        <v>-0.08</v>
      </c>
      <c r="E9" s="7" t="n">
        <v>-0.12</v>
      </c>
      <c r="F9" s="7" t="n">
        <v>0.14</v>
      </c>
      <c r="H9" s="7" t="n">
        <v>-0.04</v>
      </c>
      <c r="I9" s="7" t="n">
        <v>-0.02</v>
      </c>
      <c r="J9" s="7" t="n">
        <v>-0.03</v>
      </c>
      <c r="K9" s="7" t="n">
        <v>-0.09</v>
      </c>
      <c r="L9" s="7" t="n">
        <v>0.1</v>
      </c>
    </row>
    <row r="10" spans="1:12">
      <c r="A10" t="n"/>
    </row>
    <row r="11" spans="1:12">
      <c r="A11" s="4" t="s">
        <v>677</v>
      </c>
      <c r="B11" s="4" t="s">
        <v>688</v>
      </c>
    </row>
  </sheetData>
  <mergeCells count="6">
    <mergeCell ref="A1:A2"/>
    <mergeCell ref="B1:J1"/>
    <mergeCell ref="K1:L1"/>
    <mergeCell ref="F2:G2"/>
    <mergeCell ref="A10:L10"/>
    <mergeCell ref="B11:L1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7</v>
      </c>
      <c r="B1" s="2" t="s">
        <v>2</v>
      </c>
      <c r="C1" s="2" t="s">
        <v>30</v>
      </c>
    </row>
    <row r="2" spans="1:3">
      <c r="A2" s="3" t="s">
        <v>698</v>
      </c>
    </row>
    <row r="3" spans="1:3">
      <c r="A3" s="4" t="s">
        <v>57</v>
      </c>
      <c r="B3" s="6" t="n">
        <v>518962</v>
      </c>
      <c r="C3" s="6" t="n">
        <v>354309</v>
      </c>
    </row>
    <row r="4" spans="1:3">
      <c r="A4" s="4" t="s">
        <v>699</v>
      </c>
      <c r="B4" s="5" t="n">
        <v>518962</v>
      </c>
      <c r="C4" s="5" t="n">
        <v>354309</v>
      </c>
    </row>
    <row r="5" spans="1:3">
      <c r="A5" s="4" t="s">
        <v>700</v>
      </c>
    </row>
    <row r="6" spans="1:3">
      <c r="A6" s="3" t="s">
        <v>698</v>
      </c>
    </row>
    <row r="7" spans="1:3">
      <c r="A7" s="4" t="s">
        <v>57</v>
      </c>
      <c r="B7" s="5" t="n">
        <v>0</v>
      </c>
      <c r="C7" s="5" t="n">
        <v>0</v>
      </c>
    </row>
    <row r="8" spans="1:3">
      <c r="A8" s="4" t="s">
        <v>699</v>
      </c>
      <c r="B8" s="5" t="n">
        <v>0</v>
      </c>
      <c r="C8" s="5" t="n">
        <v>0</v>
      </c>
    </row>
    <row r="9" spans="1:3">
      <c r="A9" s="4" t="s">
        <v>701</v>
      </c>
    </row>
    <row r="10" spans="1:3">
      <c r="A10" s="3" t="s">
        <v>698</v>
      </c>
    </row>
    <row r="11" spans="1:3">
      <c r="A11" s="4" t="s">
        <v>57</v>
      </c>
      <c r="B11" s="5" t="n">
        <v>0</v>
      </c>
      <c r="C11" s="5" t="n">
        <v>0</v>
      </c>
    </row>
    <row r="12" spans="1:3">
      <c r="A12" s="4" t="s">
        <v>699</v>
      </c>
      <c r="B12" s="5" t="n">
        <v>0</v>
      </c>
      <c r="C12" s="5" t="n">
        <v>0</v>
      </c>
    </row>
    <row r="13" spans="1:3">
      <c r="A13" s="4" t="s">
        <v>702</v>
      </c>
    </row>
    <row r="14" spans="1:3">
      <c r="A14" s="3" t="s">
        <v>698</v>
      </c>
    </row>
    <row r="15" spans="1:3">
      <c r="A15" s="4" t="s">
        <v>57</v>
      </c>
      <c r="B15" s="5" t="n">
        <v>518962</v>
      </c>
      <c r="C15" s="5" t="n">
        <v>354309</v>
      </c>
    </row>
    <row r="16" spans="1:3">
      <c r="A16" s="4" t="s">
        <v>699</v>
      </c>
      <c r="B16" s="6" t="n">
        <v>518962</v>
      </c>
      <c r="C16" s="6" t="n">
        <v>35430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3</v>
      </c>
      <c r="B1" s="2" t="s">
        <v>1</v>
      </c>
    </row>
    <row r="2" spans="1:3">
      <c r="B2" s="2" t="s">
        <v>2</v>
      </c>
      <c r="C2" s="2" t="s">
        <v>30</v>
      </c>
    </row>
    <row r="3" spans="1:3">
      <c r="A3" s="3" t="s">
        <v>704</v>
      </c>
    </row>
    <row r="4" spans="1:3">
      <c r="A4" s="4" t="s">
        <v>705</v>
      </c>
      <c r="B4" s="6" t="n">
        <v>354309</v>
      </c>
      <c r="C4" s="6" t="n">
        <v>198330</v>
      </c>
    </row>
    <row r="5" spans="1:3">
      <c r="A5" s="4" t="s">
        <v>706</v>
      </c>
      <c r="B5" s="5" t="n">
        <v>518962</v>
      </c>
      <c r="C5" s="5" t="n">
        <v>354309</v>
      </c>
    </row>
    <row r="6" spans="1:3">
      <c r="A6" s="4" t="s">
        <v>707</v>
      </c>
      <c r="B6" s="5" t="n">
        <v>164653</v>
      </c>
      <c r="C6" s="5" t="n">
        <v>114869</v>
      </c>
    </row>
    <row r="7" spans="1:3">
      <c r="A7" s="4" t="s">
        <v>662</v>
      </c>
    </row>
    <row r="8" spans="1:3">
      <c r="A8" s="3" t="s">
        <v>704</v>
      </c>
    </row>
    <row r="9" spans="1:3">
      <c r="A9" s="4" t="s">
        <v>708</v>
      </c>
      <c r="B9" s="6" t="n">
        <v>0</v>
      </c>
      <c r="C9" s="6" t="n">
        <v>4111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100"/>
  <sheetViews>
    <sheetView workbookViewId="0">
      <selection activeCell="A1" sqref="A1"/>
    </sheetView>
  </sheetViews>
  <sheetFormatPr baseColWidth="10" defaultRowHeight="15"/>
  <cols>
    <col customWidth="1" max="1" min="1" width="80"/>
    <col customWidth="1" max="2" min="2" width="35"/>
    <col customWidth="1" max="3" min="3" width="16"/>
    <col customWidth="1" max="4" min="4" width="17"/>
    <col customWidth="1" max="5" min="5" width="17"/>
    <col customWidth="1" max="6" min="6" width="16"/>
    <col customWidth="1" max="7" min="7" width="16"/>
    <col customWidth="1" max="8" min="8" width="17"/>
    <col customWidth="1" max="9" min="9" width="4"/>
    <col customWidth="1" max="10" min="10" width="17"/>
  </cols>
  <sheetData>
    <row r="1" spans="1:10">
      <c r="A1" s="1" t="s">
        <v>709</v>
      </c>
      <c r="B1" s="2" t="s">
        <v>710</v>
      </c>
      <c r="C1" s="2" t="s">
        <v>711</v>
      </c>
      <c r="D1" s="2" t="s">
        <v>712</v>
      </c>
      <c r="E1" s="2" t="s">
        <v>713</v>
      </c>
      <c r="F1" s="2" t="s">
        <v>505</v>
      </c>
      <c r="G1" s="2" t="s">
        <v>714</v>
      </c>
      <c r="H1" s="2" t="s">
        <v>2</v>
      </c>
      <c r="J1" s="2" t="s">
        <v>30</v>
      </c>
    </row>
    <row r="2" spans="1:10">
      <c r="A2" s="4" t="s">
        <v>715</v>
      </c>
    </row>
    <row r="3" spans="1:10">
      <c r="A3" s="3" t="s">
        <v>716</v>
      </c>
    </row>
    <row r="4" spans="1:10">
      <c r="A4" s="4" t="s">
        <v>717</v>
      </c>
      <c r="G4" s="4" t="s">
        <v>541</v>
      </c>
      <c r="H4" s="4" t="s">
        <v>541</v>
      </c>
      <c r="J4" s="4" t="s">
        <v>541</v>
      </c>
    </row>
    <row r="5" spans="1:10">
      <c r="A5" s="4" t="s">
        <v>718</v>
      </c>
      <c r="G5" s="5" t="n">
        <v>136920</v>
      </c>
      <c r="H5" s="5" t="n">
        <v>136920</v>
      </c>
      <c r="J5" s="5" t="n">
        <v>136920</v>
      </c>
    </row>
    <row r="6" spans="1:10">
      <c r="A6" s="4" t="s">
        <v>719</v>
      </c>
      <c r="G6" s="7" t="n">
        <v>6.7</v>
      </c>
      <c r="H6" s="7" t="n">
        <v>6.7</v>
      </c>
      <c r="J6" s="7" t="n">
        <v>6.7</v>
      </c>
    </row>
    <row r="7" spans="1:10">
      <c r="A7" s="4" t="s">
        <v>720</v>
      </c>
      <c r="G7" s="7" t="n">
        <v>6.7</v>
      </c>
      <c r="H7" s="7" t="n">
        <v>6.42</v>
      </c>
      <c r="J7" s="7" t="n">
        <v>4.42</v>
      </c>
    </row>
    <row r="8" spans="1:10">
      <c r="A8" s="4" t="s">
        <v>721</v>
      </c>
      <c r="G8" s="4" t="s">
        <v>722</v>
      </c>
      <c r="J8" s="4" t="s">
        <v>723</v>
      </c>
    </row>
    <row r="9" spans="1:10">
      <c r="A9" s="4" t="s">
        <v>724</v>
      </c>
      <c r="H9" s="6" t="n">
        <v>90367</v>
      </c>
    </row>
    <row r="10" spans="1:10">
      <c r="A10" s="4" t="s">
        <v>725</v>
      </c>
    </row>
    <row r="11" spans="1:10">
      <c r="A11" s="4" t="s">
        <v>726</v>
      </c>
      <c r="G11" s="4" t="s">
        <v>523</v>
      </c>
      <c r="H11" s="4" t="s">
        <v>727</v>
      </c>
      <c r="J11" s="4" t="s">
        <v>728</v>
      </c>
    </row>
    <row r="12" spans="1:10">
      <c r="A12" s="4" t="s">
        <v>729</v>
      </c>
      <c r="G12" s="4" t="s">
        <v>730</v>
      </c>
      <c r="J12" s="4" t="s">
        <v>731</v>
      </c>
    </row>
    <row r="13" spans="1:10">
      <c r="A13" s="4" t="s">
        <v>732</v>
      </c>
      <c r="G13" s="6" t="n">
        <v>267848</v>
      </c>
      <c r="H13" s="6" t="n">
        <v>68460</v>
      </c>
      <c r="J13" s="6" t="n">
        <v>123564</v>
      </c>
    </row>
    <row r="14" spans="1:10">
      <c r="A14" s="4" t="s">
        <v>733</v>
      </c>
    </row>
    <row r="15" spans="1:10">
      <c r="A15" s="3" t="s">
        <v>716</v>
      </c>
    </row>
    <row r="16" spans="1:10">
      <c r="A16" s="4" t="s">
        <v>717</v>
      </c>
      <c r="G16" s="4" t="s">
        <v>734</v>
      </c>
      <c r="H16" s="4" t="s">
        <v>734</v>
      </c>
      <c r="J16" s="4" t="s">
        <v>734</v>
      </c>
    </row>
    <row r="17" spans="1:10">
      <c r="A17" s="4" t="s">
        <v>718</v>
      </c>
      <c r="G17" s="5" t="n">
        <v>10416</v>
      </c>
      <c r="H17" s="5" t="n">
        <v>10416</v>
      </c>
      <c r="J17" s="5" t="n">
        <v>10416</v>
      </c>
    </row>
    <row r="18" spans="1:10">
      <c r="A18" s="4" t="s">
        <v>719</v>
      </c>
      <c r="G18" s="7" t="n">
        <v>6.7</v>
      </c>
      <c r="H18" s="7" t="n">
        <v>6.7</v>
      </c>
      <c r="J18" s="7" t="n">
        <v>6.7</v>
      </c>
    </row>
    <row r="19" spans="1:10">
      <c r="A19" s="4" t="s">
        <v>720</v>
      </c>
      <c r="G19" s="7" t="n">
        <v>6.7</v>
      </c>
      <c r="H19" s="7" t="n">
        <v>6.42</v>
      </c>
      <c r="J19" s="7" t="n">
        <v>4.42</v>
      </c>
    </row>
    <row r="20" spans="1:10">
      <c r="A20" s="4" t="s">
        <v>721</v>
      </c>
      <c r="G20" s="4" t="s">
        <v>722</v>
      </c>
      <c r="J20" s="4" t="s">
        <v>723</v>
      </c>
    </row>
    <row r="21" spans="1:10">
      <c r="A21" s="4" t="s">
        <v>724</v>
      </c>
    </row>
    <row r="22" spans="1:10">
      <c r="A22" s="4" t="s">
        <v>725</v>
      </c>
    </row>
    <row r="23" spans="1:10">
      <c r="A23" s="4" t="s">
        <v>726</v>
      </c>
      <c r="G23" s="4" t="s">
        <v>355</v>
      </c>
      <c r="H23" s="4" t="s">
        <v>735</v>
      </c>
      <c r="J23" s="4" t="s">
        <v>736</v>
      </c>
    </row>
    <row r="24" spans="1:10">
      <c r="A24" s="4" t="s">
        <v>729</v>
      </c>
      <c r="G24" s="4" t="s">
        <v>737</v>
      </c>
      <c r="J24" s="4" t="s">
        <v>738</v>
      </c>
    </row>
    <row r="25" spans="1:10">
      <c r="A25" s="4" t="s">
        <v>732</v>
      </c>
      <c r="G25" s="6" t="n">
        <v>13808</v>
      </c>
      <c r="H25" s="6" t="n">
        <v>7002</v>
      </c>
      <c r="I25" s="4" t="s">
        <v>677</v>
      </c>
      <c r="J25" s="6" t="n">
        <v>2498</v>
      </c>
    </row>
    <row r="26" spans="1:10">
      <c r="A26" s="4" t="s">
        <v>739</v>
      </c>
    </row>
    <row r="27" spans="1:10">
      <c r="A27" s="3" t="s">
        <v>716</v>
      </c>
    </row>
    <row r="28" spans="1:10">
      <c r="A28" s="4" t="s">
        <v>717</v>
      </c>
      <c r="F28" s="4" t="s">
        <v>541</v>
      </c>
      <c r="H28" s="4" t="s">
        <v>541</v>
      </c>
      <c r="J28" s="4" t="s">
        <v>541</v>
      </c>
    </row>
    <row r="29" spans="1:10">
      <c r="A29" s="4" t="s">
        <v>718</v>
      </c>
      <c r="F29" s="5" t="n">
        <v>50000</v>
      </c>
      <c r="H29" s="5" t="n">
        <v>50000</v>
      </c>
      <c r="J29" s="5" t="n">
        <v>50000</v>
      </c>
    </row>
    <row r="30" spans="1:10">
      <c r="A30" s="4" t="s">
        <v>719</v>
      </c>
      <c r="F30" s="7" t="n">
        <v>3.35</v>
      </c>
      <c r="H30" s="7" t="n">
        <v>3.35</v>
      </c>
      <c r="J30" s="7" t="n">
        <v>3.35</v>
      </c>
    </row>
    <row r="31" spans="1:10">
      <c r="A31" s="4" t="s">
        <v>720</v>
      </c>
      <c r="F31" s="7" t="n">
        <v>3.9</v>
      </c>
      <c r="H31" s="7" t="n">
        <v>6.42</v>
      </c>
      <c r="J31" s="7" t="n">
        <v>4.42</v>
      </c>
    </row>
    <row r="32" spans="1:10">
      <c r="A32" s="4" t="s">
        <v>721</v>
      </c>
      <c r="F32" s="4" t="s">
        <v>740</v>
      </c>
      <c r="J32" s="4" t="s">
        <v>723</v>
      </c>
    </row>
    <row r="33" spans="1:10">
      <c r="A33" s="4" t="s">
        <v>724</v>
      </c>
      <c r="H33" s="6" t="n">
        <v>30000</v>
      </c>
    </row>
    <row r="34" spans="1:10">
      <c r="A34" s="4" t="s">
        <v>725</v>
      </c>
      <c r="H34" s="6" t="n">
        <v>153500</v>
      </c>
    </row>
    <row r="35" spans="1:10">
      <c r="A35" s="4" t="s">
        <v>726</v>
      </c>
      <c r="F35" s="4" t="s">
        <v>741</v>
      </c>
      <c r="H35" s="4" t="s">
        <v>727</v>
      </c>
      <c r="J35" s="4" t="s">
        <v>728</v>
      </c>
    </row>
    <row r="36" spans="1:10">
      <c r="A36" s="4" t="s">
        <v>729</v>
      </c>
      <c r="F36" s="4" t="s">
        <v>742</v>
      </c>
      <c r="J36" s="4" t="s">
        <v>731</v>
      </c>
    </row>
    <row r="37" spans="1:10">
      <c r="A37" s="4" t="s">
        <v>732</v>
      </c>
      <c r="F37" s="6" t="n">
        <v>66193</v>
      </c>
      <c r="H37" s="6" t="n">
        <v>153500</v>
      </c>
      <c r="J37" s="6" t="n">
        <v>77626</v>
      </c>
    </row>
    <row r="38" spans="1:10">
      <c r="A38" s="4" t="s">
        <v>743</v>
      </c>
    </row>
    <row r="39" spans="1:10">
      <c r="A39" s="3" t="s">
        <v>716</v>
      </c>
    </row>
    <row r="40" spans="1:10">
      <c r="A40" s="4" t="s">
        <v>717</v>
      </c>
      <c r="F40" s="4" t="s">
        <v>541</v>
      </c>
      <c r="H40" s="4" t="s">
        <v>541</v>
      </c>
      <c r="J40" s="4" t="s">
        <v>541</v>
      </c>
    </row>
    <row r="41" spans="1:10">
      <c r="A41" s="4" t="s">
        <v>718</v>
      </c>
      <c r="F41" s="5" t="n">
        <v>20000</v>
      </c>
      <c r="H41" s="5" t="n">
        <v>20000</v>
      </c>
      <c r="J41" s="5" t="n">
        <v>20000</v>
      </c>
    </row>
    <row r="42" spans="1:10">
      <c r="A42" s="4" t="s">
        <v>719</v>
      </c>
      <c r="F42" s="7" t="n">
        <v>3.35</v>
      </c>
      <c r="H42" s="7" t="n">
        <v>3.35</v>
      </c>
      <c r="J42" s="7" t="n">
        <v>3.35</v>
      </c>
    </row>
    <row r="43" spans="1:10">
      <c r="A43" s="4" t="s">
        <v>720</v>
      </c>
      <c r="F43" s="7" t="n">
        <v>3.9</v>
      </c>
      <c r="H43" s="7" t="n">
        <v>6.42</v>
      </c>
      <c r="J43" s="7" t="n">
        <v>4.42</v>
      </c>
    </row>
    <row r="44" spans="1:10">
      <c r="A44" s="4" t="s">
        <v>721</v>
      </c>
      <c r="F44" s="4" t="s">
        <v>740</v>
      </c>
      <c r="J44" s="4" t="s">
        <v>723</v>
      </c>
    </row>
    <row r="45" spans="1:10">
      <c r="A45" s="4" t="s">
        <v>724</v>
      </c>
      <c r="H45" s="6" t="n">
        <v>13200</v>
      </c>
    </row>
    <row r="46" spans="1:10">
      <c r="A46" s="4" t="s">
        <v>725</v>
      </c>
      <c r="H46" s="6" t="n">
        <v>61400</v>
      </c>
    </row>
    <row r="47" spans="1:10">
      <c r="A47" s="4" t="s">
        <v>726</v>
      </c>
      <c r="F47" s="4" t="s">
        <v>741</v>
      </c>
      <c r="H47" s="4" t="s">
        <v>727</v>
      </c>
      <c r="J47" s="4" t="s">
        <v>728</v>
      </c>
    </row>
    <row r="48" spans="1:10">
      <c r="A48" s="4" t="s">
        <v>729</v>
      </c>
      <c r="F48" s="4" t="s">
        <v>742</v>
      </c>
      <c r="J48" s="4" t="s">
        <v>731</v>
      </c>
    </row>
    <row r="49" spans="1:10">
      <c r="A49" s="4" t="s">
        <v>732</v>
      </c>
      <c r="F49" s="6" t="n">
        <v>26477</v>
      </c>
      <c r="H49" s="6" t="n">
        <v>61400</v>
      </c>
      <c r="J49" s="6" t="n">
        <v>31050</v>
      </c>
    </row>
    <row r="50" spans="1:10">
      <c r="A50" s="4" t="s">
        <v>744</v>
      </c>
    </row>
    <row r="51" spans="1:10">
      <c r="A51" s="3" t="s">
        <v>716</v>
      </c>
    </row>
    <row r="52" spans="1:10">
      <c r="A52" s="4" t="s">
        <v>717</v>
      </c>
      <c r="E52" s="4" t="s">
        <v>541</v>
      </c>
      <c r="H52" s="4" t="s">
        <v>541</v>
      </c>
      <c r="J52" s="4" t="s">
        <v>541</v>
      </c>
    </row>
    <row r="53" spans="1:10">
      <c r="A53" s="4" t="s">
        <v>718</v>
      </c>
      <c r="E53" s="5" t="n">
        <v>20000</v>
      </c>
      <c r="H53" s="5" t="n">
        <v>20000</v>
      </c>
      <c r="J53" s="5" t="n">
        <v>20000</v>
      </c>
    </row>
    <row r="54" spans="1:10">
      <c r="A54" s="4" t="s">
        <v>719</v>
      </c>
      <c r="E54" s="7" t="n">
        <v>3.56</v>
      </c>
      <c r="H54" s="7" t="n">
        <v>3.56</v>
      </c>
      <c r="J54" s="7" t="n">
        <v>3.56</v>
      </c>
    </row>
    <row r="55" spans="1:10">
      <c r="A55" s="4" t="s">
        <v>720</v>
      </c>
      <c r="E55" s="7" t="n">
        <v>3.5</v>
      </c>
      <c r="H55" s="7" t="n">
        <v>6.42</v>
      </c>
      <c r="J55" s="7" t="n">
        <v>4.42</v>
      </c>
    </row>
    <row r="56" spans="1:10">
      <c r="A56" s="4" t="s">
        <v>721</v>
      </c>
      <c r="E56" s="4" t="s">
        <v>745</v>
      </c>
      <c r="J56" s="4" t="s">
        <v>723</v>
      </c>
    </row>
    <row r="57" spans="1:10">
      <c r="A57" s="4" t="s">
        <v>724</v>
      </c>
      <c r="H57" s="6" t="n">
        <v>13200</v>
      </c>
    </row>
    <row r="58" spans="1:10">
      <c r="A58" s="4" t="s">
        <v>725</v>
      </c>
      <c r="H58" s="6" t="n">
        <v>57200</v>
      </c>
    </row>
    <row r="59" spans="1:10">
      <c r="A59" s="4" t="s">
        <v>726</v>
      </c>
      <c r="E59" s="4" t="s">
        <v>746</v>
      </c>
      <c r="H59" s="4" t="s">
        <v>727</v>
      </c>
      <c r="J59" s="4" t="s">
        <v>728</v>
      </c>
    </row>
    <row r="60" spans="1:10">
      <c r="A60" s="4" t="s">
        <v>729</v>
      </c>
      <c r="E60" s="4" t="s">
        <v>747</v>
      </c>
      <c r="J60" s="4" t="s">
        <v>731</v>
      </c>
    </row>
    <row r="61" spans="1:10">
      <c r="A61" s="4" t="s">
        <v>732</v>
      </c>
      <c r="E61" s="6" t="n">
        <v>21441</v>
      </c>
      <c r="H61" s="6" t="n">
        <v>57200</v>
      </c>
      <c r="J61" s="6" t="n">
        <v>29892</v>
      </c>
    </row>
    <row r="62" spans="1:10">
      <c r="A62" s="4" t="s">
        <v>748</v>
      </c>
    </row>
    <row r="63" spans="1:10">
      <c r="A63" s="3" t="s">
        <v>716</v>
      </c>
    </row>
    <row r="64" spans="1:10">
      <c r="A64" s="4" t="s">
        <v>717</v>
      </c>
      <c r="D64" s="4" t="s">
        <v>541</v>
      </c>
      <c r="H64" s="4" t="s">
        <v>541</v>
      </c>
      <c r="J64" s="4" t="s">
        <v>541</v>
      </c>
    </row>
    <row r="65" spans="1:10">
      <c r="A65" s="4" t="s">
        <v>718</v>
      </c>
      <c r="D65" s="5" t="n">
        <v>20000</v>
      </c>
      <c r="H65" s="5" t="n">
        <v>20000</v>
      </c>
      <c r="J65" s="5" t="n">
        <v>20000</v>
      </c>
    </row>
    <row r="66" spans="1:10">
      <c r="A66" s="4" t="s">
        <v>719</v>
      </c>
      <c r="D66" s="7" t="n">
        <v>3.58</v>
      </c>
      <c r="H66" s="7" t="n">
        <v>3.58</v>
      </c>
      <c r="J66" s="7" t="n">
        <v>3.58</v>
      </c>
    </row>
    <row r="67" spans="1:10">
      <c r="A67" s="4" t="s">
        <v>720</v>
      </c>
      <c r="D67" s="7" t="n">
        <v>3.8</v>
      </c>
      <c r="H67" s="7" t="n">
        <v>6.42</v>
      </c>
      <c r="J67" s="7" t="n">
        <v>4.42</v>
      </c>
    </row>
    <row r="68" spans="1:10">
      <c r="A68" s="4" t="s">
        <v>721</v>
      </c>
      <c r="D68" s="4" t="s">
        <v>749</v>
      </c>
      <c r="J68" s="4" t="s">
        <v>723</v>
      </c>
    </row>
    <row r="69" spans="1:10">
      <c r="A69" s="4" t="s">
        <v>724</v>
      </c>
      <c r="H69" s="6" t="n">
        <v>13200</v>
      </c>
    </row>
    <row r="70" spans="1:10">
      <c r="A70" s="4" t="s">
        <v>725</v>
      </c>
      <c r="H70" s="6" t="n">
        <v>55000</v>
      </c>
    </row>
    <row r="71" spans="1:10">
      <c r="A71" s="4" t="s">
        <v>726</v>
      </c>
      <c r="D71" s="4" t="s">
        <v>750</v>
      </c>
      <c r="H71" s="4" t="s">
        <v>727</v>
      </c>
      <c r="J71" s="4" t="s">
        <v>728</v>
      </c>
    </row>
    <row r="72" spans="1:10">
      <c r="A72" s="4" t="s">
        <v>729</v>
      </c>
      <c r="D72" s="4" t="s">
        <v>751</v>
      </c>
      <c r="J72" s="4" t="s">
        <v>731</v>
      </c>
    </row>
    <row r="73" spans="1:10">
      <c r="A73" s="4" t="s">
        <v>732</v>
      </c>
      <c r="D73" s="6" t="n">
        <v>23714</v>
      </c>
      <c r="H73" s="6" t="n">
        <v>55000</v>
      </c>
      <c r="J73" s="6" t="n">
        <v>29310</v>
      </c>
    </row>
    <row r="74" spans="1:10">
      <c r="A74" s="4" t="s">
        <v>752</v>
      </c>
    </row>
    <row r="75" spans="1:10">
      <c r="A75" s="3" t="s">
        <v>716</v>
      </c>
    </row>
    <row r="76" spans="1:10">
      <c r="A76" s="4" t="s">
        <v>717</v>
      </c>
      <c r="C76" s="4" t="s">
        <v>541</v>
      </c>
      <c r="H76" s="4" t="s">
        <v>541</v>
      </c>
      <c r="J76" s="4" t="s">
        <v>541</v>
      </c>
    </row>
    <row r="77" spans="1:10">
      <c r="A77" s="4" t="s">
        <v>718</v>
      </c>
      <c r="C77" s="5" t="n">
        <v>20000</v>
      </c>
      <c r="H77" s="5" t="n">
        <v>20000</v>
      </c>
      <c r="J77" s="5" t="n">
        <v>20000</v>
      </c>
    </row>
    <row r="78" spans="1:10">
      <c r="A78" s="4" t="s">
        <v>719</v>
      </c>
      <c r="C78" s="7" t="n">
        <v>3.33</v>
      </c>
      <c r="H78" s="7" t="n">
        <v>3.33</v>
      </c>
      <c r="J78" s="7" t="n">
        <v>3.33</v>
      </c>
    </row>
    <row r="79" spans="1:10">
      <c r="A79" s="4" t="s">
        <v>720</v>
      </c>
      <c r="C79" s="7" t="n">
        <v>3.32</v>
      </c>
      <c r="H79" s="7" t="n">
        <v>6.42</v>
      </c>
      <c r="J79" s="7" t="n">
        <v>4.42</v>
      </c>
    </row>
    <row r="80" spans="1:10">
      <c r="A80" s="4" t="s">
        <v>721</v>
      </c>
      <c r="C80" s="4" t="s">
        <v>753</v>
      </c>
      <c r="J80" s="4" t="s">
        <v>723</v>
      </c>
    </row>
    <row r="81" spans="1:10">
      <c r="A81" s="4" t="s">
        <v>724</v>
      </c>
      <c r="H81" s="6" t="n">
        <v>13200</v>
      </c>
    </row>
    <row r="82" spans="1:10">
      <c r="A82" s="4" t="s">
        <v>725</v>
      </c>
      <c r="H82" s="6" t="n">
        <v>61800</v>
      </c>
    </row>
    <row r="83" spans="1:10">
      <c r="A83" s="4" t="s">
        <v>726</v>
      </c>
      <c r="C83" s="4" t="s">
        <v>754</v>
      </c>
      <c r="H83" s="4" t="s">
        <v>727</v>
      </c>
      <c r="J83" s="4" t="s">
        <v>728</v>
      </c>
    </row>
    <row r="84" spans="1:10">
      <c r="A84" s="4" t="s">
        <v>729</v>
      </c>
      <c r="C84" s="4" t="s">
        <v>755</v>
      </c>
      <c r="J84" s="4" t="s">
        <v>731</v>
      </c>
    </row>
    <row r="85" spans="1:10">
      <c r="A85" s="4" t="s">
        <v>732</v>
      </c>
      <c r="C85" s="6" t="n">
        <v>19523</v>
      </c>
      <c r="H85" s="6" t="n">
        <v>61800</v>
      </c>
      <c r="J85" s="6" t="n">
        <v>31163</v>
      </c>
    </row>
    <row r="86" spans="1:10">
      <c r="A86" s="4" t="s">
        <v>756</v>
      </c>
    </row>
    <row r="87" spans="1:10">
      <c r="A87" s="3" t="s">
        <v>716</v>
      </c>
    </row>
    <row r="88" spans="1:10">
      <c r="A88" s="4" t="s">
        <v>717</v>
      </c>
      <c r="B88" s="4" t="s">
        <v>541</v>
      </c>
      <c r="H88" s="4" t="s">
        <v>541</v>
      </c>
      <c r="J88" s="4" t="s">
        <v>541</v>
      </c>
    </row>
    <row r="89" spans="1:10">
      <c r="A89" s="4" t="s">
        <v>718</v>
      </c>
      <c r="B89" s="5" t="n">
        <v>20000</v>
      </c>
      <c r="H89" s="5" t="n">
        <v>20000</v>
      </c>
      <c r="J89" s="5" t="n">
        <v>20000</v>
      </c>
    </row>
    <row r="90" spans="1:10">
      <c r="A90" s="4" t="s">
        <v>719</v>
      </c>
      <c r="B90" s="7" t="n">
        <v>3.69</v>
      </c>
      <c r="H90" s="7" t="n">
        <v>3.69</v>
      </c>
      <c r="J90" s="7" t="n">
        <v>3.69</v>
      </c>
    </row>
    <row r="91" spans="1:10">
      <c r="A91" s="4" t="s">
        <v>720</v>
      </c>
      <c r="B91" s="7" t="n">
        <v>3.69</v>
      </c>
      <c r="H91" s="7" t="n">
        <v>6.42</v>
      </c>
      <c r="J91" s="7" t="n">
        <v>4.42</v>
      </c>
    </row>
    <row r="92" spans="1:10">
      <c r="A92" s="4" t="s">
        <v>721</v>
      </c>
      <c r="B92" s="4" t="s">
        <v>757</v>
      </c>
      <c r="J92" s="4" t="s">
        <v>723</v>
      </c>
    </row>
    <row r="93" spans="1:10">
      <c r="A93" s="4" t="s">
        <v>724</v>
      </c>
      <c r="H93" s="6" t="n">
        <v>13200</v>
      </c>
    </row>
    <row r="94" spans="1:10">
      <c r="A94" s="4" t="s">
        <v>725</v>
      </c>
      <c r="H94" s="6" t="n">
        <v>54600</v>
      </c>
    </row>
    <row r="95" spans="1:10">
      <c r="A95" s="4" t="s">
        <v>726</v>
      </c>
      <c r="B95" s="4" t="s">
        <v>758</v>
      </c>
      <c r="H95" s="4" t="s">
        <v>727</v>
      </c>
      <c r="J95" s="4" t="s">
        <v>728</v>
      </c>
    </row>
    <row r="96" spans="1:10">
      <c r="A96" s="4" t="s">
        <v>729</v>
      </c>
      <c r="B96" s="4" t="s">
        <v>759</v>
      </c>
      <c r="J96" s="4" t="s">
        <v>731</v>
      </c>
    </row>
    <row r="97" spans="1:10">
      <c r="A97" s="4" t="s">
        <v>732</v>
      </c>
      <c r="B97" s="6" t="n">
        <v>21587</v>
      </c>
      <c r="H97" s="6" t="n">
        <v>54600</v>
      </c>
      <c r="J97" s="6" t="n">
        <v>29206</v>
      </c>
    </row>
    <row r="98" spans="1:10">
      <c r="A98" s="4" t="s">
        <v>732</v>
      </c>
      <c r="H98" s="6" t="n">
        <v>518962</v>
      </c>
      <c r="J98" s="6" t="n">
        <v>354309</v>
      </c>
    </row>
    <row r="99" spans="1:10">
      <c r="A99" t="n"/>
    </row>
    <row r="100" spans="1:10">
      <c r="A100" s="4" t="s">
        <v>677</v>
      </c>
      <c r="B100" s="4" t="s">
        <v>760</v>
      </c>
    </row>
  </sheetData>
  <mergeCells count="3">
    <mergeCell ref="H1:I1"/>
    <mergeCell ref="A99:J99"/>
    <mergeCell ref="B100:J10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han</vt:lpstr>
      <vt:lpstr>Consolidated Statements of Cash</vt:lpstr>
      <vt:lpstr>1. Business, Organization, and </vt:lpstr>
      <vt:lpstr>2. Summary of Significant Accou</vt:lpstr>
      <vt:lpstr>3. Accounts Receivable</vt:lpstr>
      <vt:lpstr>4. Inventories</vt:lpstr>
      <vt:lpstr>5. Equipment and Leasehold Impr</vt:lpstr>
      <vt:lpstr>6. Intellectual Property</vt:lpstr>
      <vt:lpstr>7. Accrued Expenses</vt:lpstr>
      <vt:lpstr>8. Income Taxes</vt:lpstr>
      <vt:lpstr>9. Subordinated Notes - Related</vt:lpstr>
      <vt:lpstr>10. Long-Term Debt</vt:lpstr>
      <vt:lpstr>11. Note Payable - Related Paya</vt:lpstr>
      <vt:lpstr>12. Commitments</vt:lpstr>
      <vt:lpstr>13. Capitalized Lease Obligatio</vt:lpstr>
      <vt:lpstr>14. Significant Customer Concen</vt:lpstr>
      <vt:lpstr>15. Stock Option Plans</vt:lpstr>
      <vt:lpstr>16. Net Diluted Income (Loss) p</vt:lpstr>
      <vt:lpstr>17. Segment Information</vt:lpstr>
      <vt:lpstr>18. Quarterly Results of Operat</vt:lpstr>
      <vt:lpstr>19. Fair Value Measurements</vt:lpstr>
      <vt:lpstr>20. Litigation</vt:lpstr>
      <vt:lpstr>Accounting Policies, by Policy </vt:lpstr>
      <vt:lpstr>3. Accounts Receivable (Tables)</vt:lpstr>
      <vt:lpstr>4. Inventories (Tables)</vt:lpstr>
      <vt:lpstr>5. Equipment and Leasehold Im30</vt:lpstr>
      <vt:lpstr>7. Accrued Expenses (Tables)</vt:lpstr>
      <vt:lpstr>8. Income Taxes (Tables)</vt:lpstr>
      <vt:lpstr>10. Long-Term Debt (Tables)</vt:lpstr>
      <vt:lpstr>12. Commitments (Tables)</vt:lpstr>
      <vt:lpstr>13. Capitalized Lease Obligat35</vt:lpstr>
      <vt:lpstr>14. Significant Customer Conc36</vt:lpstr>
      <vt:lpstr>15. Stock Option Plans (Tables)</vt:lpstr>
      <vt:lpstr>16. Net Diluted Income (Loss)38</vt:lpstr>
      <vt:lpstr>17. Segment Information (Tables</vt:lpstr>
      <vt:lpstr>18. Quarterly Results of Oper40</vt:lpstr>
      <vt:lpstr>19. Fair Value Measurements (Ta</vt:lpstr>
      <vt:lpstr>2. Summary of Significant Acc42</vt:lpstr>
      <vt:lpstr>3. Accounts Receivable (Details</vt:lpstr>
      <vt:lpstr>4. Inventories (Details)</vt:lpstr>
      <vt:lpstr>4. Inventories (Details) - Sche</vt:lpstr>
      <vt:lpstr>5. Equipment and Leasehold Im46</vt:lpstr>
      <vt:lpstr>5. Equipment and Leasehold Im47</vt:lpstr>
      <vt:lpstr>6. Intellectual Property (Detai</vt:lpstr>
      <vt:lpstr>7. Accrued Expenses (Details)</vt:lpstr>
      <vt:lpstr>7. Accrued Expenses (Details) -</vt:lpstr>
      <vt:lpstr>7. Accrued Expenses (Details)51</vt:lpstr>
      <vt:lpstr>7. Accrued Expenses (Details)52</vt:lpstr>
      <vt:lpstr>7. Accrued Expenses (Details)53</vt:lpstr>
      <vt:lpstr>8. Income Taxes (Details)</vt:lpstr>
      <vt:lpstr>8. Income Taxes (Details) - Sch</vt:lpstr>
      <vt:lpstr>8. Income Taxes (Details) - S56</vt:lpstr>
      <vt:lpstr>8. Income Taxes (Details) - S57</vt:lpstr>
      <vt:lpstr>9. Subordinated Notes - Relat58</vt:lpstr>
      <vt:lpstr>10. Long-Term Debt (Details)</vt:lpstr>
      <vt:lpstr>10. Long-Term Debt (Details) - </vt:lpstr>
      <vt:lpstr>11. Note Payable - Related Pa61</vt:lpstr>
      <vt:lpstr>12. Commitments (Details)</vt:lpstr>
      <vt:lpstr>12. Commitments (Details) - Sch</vt:lpstr>
      <vt:lpstr>13. Capitalized Lease Obligat64</vt:lpstr>
      <vt:lpstr>13. Capitalized Lease Obligat65</vt:lpstr>
      <vt:lpstr>14. Significant Customer Conc66</vt:lpstr>
      <vt:lpstr>14. Significant Customer Conc67</vt:lpstr>
      <vt:lpstr>15. Stock Option Plans (Details</vt:lpstr>
      <vt:lpstr>15. Stock Option Plans (Detai69</vt:lpstr>
      <vt:lpstr>15. Stock Option Plans (Detai70</vt:lpstr>
      <vt:lpstr>15. Stock Option Plans (Detai71</vt:lpstr>
      <vt:lpstr>16. Net Diluted Income (Loss)72</vt:lpstr>
      <vt:lpstr>16. Net Diluted Income (Loss)73</vt:lpstr>
      <vt:lpstr>17. Segment Information (Detail</vt:lpstr>
      <vt:lpstr>18. Quarterly Results of Oper75</vt:lpstr>
      <vt:lpstr>18. Quarterly Results of Oper76</vt:lpstr>
      <vt:lpstr>19. Fair Value Measurements (De</vt:lpstr>
      <vt:lpstr>19. Fair Value Measurements (78</vt:lpstr>
      <vt:lpstr>19. Fair Value Measurements (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0:02:18Z</dcterms:created>
  <dcterms:modified xmlns:dcterms="http://purl.org/dc/terms/" xmlns:xsi="http://www.w3.org/2001/XMLSchema-instance" xsi:type="dcterms:W3CDTF">2015-06-25T10:02:18Z</dcterms:modified>
  <dc:title xmlns:dc="http://purl.org/dc/elements/1.1/">Untitled</dc:title>
  <dc:description xmlns:dc="http://purl.org/dc/elements/1.1/"/>
  <dc:subject xmlns:dc="http://purl.org/dc/elements/1.1/"/>
  <cp:keywords/>
  <cp:category/>
</cp:coreProperties>
</file>